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Sales Recognition" sheetId="9" state="visible" r:id="rId9"/>
    <sheet xmlns:r="http://schemas.openxmlformats.org/officeDocument/2006/relationships" name="Assets Held for Sale" sheetId="10" state="visible" r:id="rId10"/>
    <sheet xmlns:r="http://schemas.openxmlformats.org/officeDocument/2006/relationships" name="Net Earnings Per Share (&quot;EPS&quot;)" sheetId="11" state="visible" r:id="rId11"/>
    <sheet xmlns:r="http://schemas.openxmlformats.org/officeDocument/2006/relationships" name="Debt, Inventory Financing Facil"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Basis of Presentation and Rec_2" sheetId="16" state="visible" r:id="rId16"/>
    <sheet xmlns:r="http://schemas.openxmlformats.org/officeDocument/2006/relationships" name="Sales Recognition (Tables)" sheetId="17" state="visible" r:id="rId17"/>
    <sheet xmlns:r="http://schemas.openxmlformats.org/officeDocument/2006/relationships" name="Net Earnings Per Share (&quot;EPS&quot;) " sheetId="18" state="visible" r:id="rId18"/>
    <sheet xmlns:r="http://schemas.openxmlformats.org/officeDocument/2006/relationships" name="Debt, Inventory Financing Fac_2" sheetId="19" state="visible" r:id="rId19"/>
    <sheet xmlns:r="http://schemas.openxmlformats.org/officeDocument/2006/relationships" name="Segment Information (Tables)" sheetId="20" state="visible" r:id="rId20"/>
    <sheet xmlns:r="http://schemas.openxmlformats.org/officeDocument/2006/relationships" name="Basis of Presentation and Rec_3" sheetId="21" state="visible" r:id="rId21"/>
    <sheet xmlns:r="http://schemas.openxmlformats.org/officeDocument/2006/relationships" name="Sales Recognition - Summary of " sheetId="22" state="visible" r:id="rId22"/>
    <sheet xmlns:r="http://schemas.openxmlformats.org/officeDocument/2006/relationships" name="Sales Recognition - Summary o_2" sheetId="23" state="visible" r:id="rId23"/>
    <sheet xmlns:r="http://schemas.openxmlformats.org/officeDocument/2006/relationships" name="Sales Recognition - Additional " sheetId="24" state="visible" r:id="rId24"/>
    <sheet xmlns:r="http://schemas.openxmlformats.org/officeDocument/2006/relationships" name="Sales Recognition - Summary o_3" sheetId="25" state="visible" r:id="rId25"/>
    <sheet xmlns:r="http://schemas.openxmlformats.org/officeDocument/2006/relationships" name="Sales Recognition - Summary o_4" sheetId="26" state="visible" r:id="rId26"/>
    <sheet xmlns:r="http://schemas.openxmlformats.org/officeDocument/2006/relationships" name="Assets Held for Sale - Addition" sheetId="27" state="visible" r:id="rId27"/>
    <sheet xmlns:r="http://schemas.openxmlformats.org/officeDocument/2006/relationships" name="Net Earnings Per Share (&quot;EPS&quot;_2" sheetId="28" state="visible" r:id="rId28"/>
    <sheet xmlns:r="http://schemas.openxmlformats.org/officeDocument/2006/relationships" name="Net Earnings Per Share (&quot;EPS&quot;_3" sheetId="29" state="visible" r:id="rId29"/>
    <sheet xmlns:r="http://schemas.openxmlformats.org/officeDocument/2006/relationships" name="Debt, Inventory Financing Fac_3" sheetId="30" state="visible" r:id="rId30"/>
    <sheet xmlns:r="http://schemas.openxmlformats.org/officeDocument/2006/relationships" name="Debt, Inventory Financing Fac_4" sheetId="31" state="visible" r:id="rId31"/>
    <sheet xmlns:r="http://schemas.openxmlformats.org/officeDocument/2006/relationships" name="Debt, Inventory Financing Fac_5"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Segment Information - Additiona" sheetId="35" state="visible" r:id="rId35"/>
    <sheet xmlns:r="http://schemas.openxmlformats.org/officeDocument/2006/relationships" name="Segment Information - Summary o" sheetId="36" state="visible" r:id="rId36"/>
    <sheet xmlns:r="http://schemas.openxmlformats.org/officeDocument/2006/relationships" name="Segment Information - Financial" sheetId="37" state="visible" r:id="rId37"/>
    <sheet xmlns:r="http://schemas.openxmlformats.org/officeDocument/2006/relationships" name="Segment Information - Summary_2" sheetId="38" state="visible" r:id="rId38"/>
    <sheet xmlns:r="http://schemas.openxmlformats.org/officeDocument/2006/relationships" name="Segment Information - Pre-Tax D"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NSIT</t>
        </is>
      </c>
    </row>
    <row r="10">
      <c r="A10" s="4" t="inlineStr">
        <is>
          <t>Entity Registrant Name</t>
        </is>
      </c>
      <c r="B10" s="4" t="inlineStr">
        <is>
          <t>INSIGHT ENTERPRISES, INC.</t>
        </is>
      </c>
    </row>
    <row r="11">
      <c r="A11" s="4" t="inlineStr">
        <is>
          <t>Entity Central Index Key</t>
        </is>
      </c>
      <c r="B11" s="4" t="inlineStr">
        <is>
          <t>000093269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35321102</v>
      </c>
    </row>
    <row r="20">
      <c r="A20" s="4" t="inlineStr">
        <is>
          <t>Entity File Number</t>
        </is>
      </c>
      <c r="B20" s="4" t="inlineStr">
        <is>
          <t>0-25092</t>
        </is>
      </c>
    </row>
    <row r="21">
      <c r="A21" s="4" t="inlineStr">
        <is>
          <t>Entity Tax Identification Number</t>
        </is>
      </c>
      <c r="B21" s="4" t="inlineStr">
        <is>
          <t>86-0766246</t>
        </is>
      </c>
    </row>
    <row r="22">
      <c r="A22" s="4" t="inlineStr">
        <is>
          <t>Entity Address, Address Line One</t>
        </is>
      </c>
      <c r="B22" s="4" t="inlineStr">
        <is>
          <t>6820 South Harl Avenue</t>
        </is>
      </c>
    </row>
    <row r="23">
      <c r="A23" s="4" t="inlineStr">
        <is>
          <t>Entity Address, City or Town</t>
        </is>
      </c>
      <c r="B23" s="4" t="inlineStr">
        <is>
          <t>Tempe</t>
        </is>
      </c>
    </row>
    <row r="24">
      <c r="A24" s="4" t="inlineStr">
        <is>
          <t>Entity Address, State or Province</t>
        </is>
      </c>
      <c r="B24" s="4" t="inlineStr">
        <is>
          <t>AZ</t>
        </is>
      </c>
    </row>
    <row r="25">
      <c r="A25" s="4" t="inlineStr">
        <is>
          <t>Entity Address, Postal Zip Code</t>
        </is>
      </c>
      <c r="B25" s="4" t="inlineStr">
        <is>
          <t>85283</t>
        </is>
      </c>
    </row>
    <row r="26">
      <c r="A26" s="4" t="inlineStr">
        <is>
          <t>City Area Code</t>
        </is>
      </c>
      <c r="B26" s="4" t="inlineStr">
        <is>
          <t>480</t>
        </is>
      </c>
    </row>
    <row r="27">
      <c r="A27" s="4" t="inlineStr">
        <is>
          <t>Local Phone Number</t>
        </is>
      </c>
      <c r="B27" s="4" t="inlineStr">
        <is>
          <t>333-3000</t>
        </is>
      </c>
    </row>
    <row r="28">
      <c r="A28" s="4" t="inlineStr">
        <is>
          <t>Entity Incorporation, State or Country Code</t>
        </is>
      </c>
      <c r="B28" s="4" t="inlineStr">
        <is>
          <t>DE</t>
        </is>
      </c>
    </row>
    <row r="29">
      <c r="A29" s="4" t="inlineStr">
        <is>
          <t>Title of 12(b) Security</t>
        </is>
      </c>
      <c r="B29" s="4" t="inlineStr">
        <is>
          <t>Common stock, par value $0.01</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3 Months Ended</t>
        </is>
      </c>
    </row>
    <row r="2">
      <c r="B2" s="2" t="inlineStr">
        <is>
          <t>Mar. 31, 2021</t>
        </is>
      </c>
    </row>
    <row r="3">
      <c r="A3" s="3" t="inlineStr">
        <is>
          <t>Property Plant And Equipment Assets Held For Sale Disclosure [Abstract]</t>
        </is>
      </c>
    </row>
    <row r="4">
      <c r="A4" s="4" t="inlineStr">
        <is>
          <t>Assets Held For Sale</t>
        </is>
      </c>
      <c r="B4" s="4" t="inlineStr">
        <is>
          <t>3.
Assets Held for Sale During the first quarter of 2021, we completed the sale of our three properties in Tempe, Arizona and the sale of our property in Woodbridge, Illinois for total net proceeds of approximately $27,211,000. We intend to use the proceeds from the sales to ready our property in Chandler, Arizona to be used as our global corporate headquarters. During the first quarter of 2020, we completed the sale of our property in Irvine, California for approximately $14,21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Earnings Per Share ("EPS")</t>
        </is>
      </c>
      <c r="B1" s="2" t="inlineStr">
        <is>
          <t>3 Months Ended</t>
        </is>
      </c>
    </row>
    <row r="2">
      <c r="B2" s="2" t="inlineStr">
        <is>
          <t>Mar. 31, 2021</t>
        </is>
      </c>
    </row>
    <row r="3">
      <c r="A3" s="3" t="inlineStr">
        <is>
          <t>Earnings Per Share [Abstract]</t>
        </is>
      </c>
    </row>
    <row r="4">
      <c r="A4" s="4" t="inlineStr">
        <is>
          <t>Net Earnings Per Share ("EPS")</t>
        </is>
      </c>
      <c r="B4" s="4" t="inlineStr">
        <is>
          <t>4 .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Notes. A reconciliation of the denominators of the basic and diluted EPS calculations follows (in thousands, except per share data):
Three Months Ended March 31,
2021
2020
Numerator:
Net earnings
$
43,168
$
33,961
Denominator:
Weighted average shares used to compute basic EPS
35,199
35,233
Dilutive potential common shares due to dilutive RSUs, net of tax effect
461
413
Dilutive potential common shares due to the Notes
1,039
—
Weighted average shares used to compute diluted EPS
36,699
35,646
Net earnings per share:
Basic
$
1.23
$
0.96
Diluted
$
1.18
$
0.95
For the three months ended March 31, 2021, none of our RSUs were excluded from the diluted EPS calculations. Certain potential outstanding shares from the warrants relating to the Call Spread Transactions were excluded from the diluted EPS calculations because their inclusion would have been anti-dilutive. For the three months ended March 31, 2020, 86,000 of our RSUs and certain potential outstanding shares from the Notes and warrants were excluded from the diluted EPS calculations because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y, Finance Leases and Other Financing Obligations</t>
        </is>
      </c>
      <c r="B1" s="2" t="inlineStr">
        <is>
          <t>3 Months Ended</t>
        </is>
      </c>
    </row>
    <row r="2">
      <c r="B2" s="2" t="inlineStr">
        <is>
          <t>Mar. 31, 2021</t>
        </is>
      </c>
    </row>
    <row r="3">
      <c r="A3" s="3" t="inlineStr">
        <is>
          <t>Debt Disclosure [Abstract]</t>
        </is>
      </c>
    </row>
    <row r="4">
      <c r="A4" s="4" t="inlineStr">
        <is>
          <t>Debt, Inventory Financing Facilities, Finance Leases and Other Financing Obligations</t>
        </is>
      </c>
      <c r="B4" s="4" t="inlineStr">
        <is>
          <t xml:space="preserve">5 .
Debt, Inventory Financing Facilities, Finance Leases and Other Financing Obligations Debt Our long-term debt consists of the following (in thousands):
March 31, 2021
December 31, 2020
ABL revolving credit facility
$
116,000
$
140,000
Convertible senior notes due 2025
299,402
296,419
Finance leases and other financing obligations
1,829
2,267
Total
417,231
438,686
Less: current portion of long-term debt
(830
)
(1,105
)
Long-term debt
$
416,401
$
437,581
Our senior secured revolving credit facility (the “ABL facility”), has an aggregate U.S. dollar equivalent maximum borrowing amount of $1,200,000,000, including a maximum borrowing capacity that could be used for borrowing in certain foreign currencies of $150,000,000. From time to time and at our option, we may request to increase the aggregate amount available for borrowing under the ABL facility by up to an aggregate of the U.S. dollar equivalent of $500,000,000, subject to customary conditions, including receipt of commitments from lenders. The ABL facility is guaranteed by certain of our material subsidiaries and is secured by a lien on certain of our assets and certain of each other borrower’s and each guarantor’s assets. The interest rates applicable to borrowings under the ABL facility are based on the average aggregate excess availability under the ABL facility as set forth on a pricing grid in the credit agreement. The ABL facility matures on August 30, 2024. As of March 31, 2021, eligible accounts receivable and inventory were sufficient to permit access to the full $1,200,000,000 facility amount, of which $116,000,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th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any or all of the N otes for redemption, at any time prior to the close of business on the second scheduled trading day immediately preceding the redemption date; or (4) upon the occurrence of specified corporate events. On or after June 15, 2024 until the close of business on the second scheduled trading day immediately preceding the maturity date, the holders may convert their notes at any time, regardless of the foregoing circumstances. Upon conversion, we will pay or deliver cash, shares of our common stock or a combination of the two, at our discretion. We have made a policy election to settle the par value of the Notes in cash with only the conversion spread being settled in shares of our common stock.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March 31, 2021, none of The maximum number of shares issuable upon conversion, including the effect of a fundamental change and subject to other conversion rate adjustments, would be 6,788,208. The Notes are subject to certain customary events of default and acceleration clauses. As of March 31, 2021, no such events have occurred. The Notes consist of the following balances reported within the consolidated balance sheets (in thousands):
March 31, 2021
December 31, 2020
Liability:
Principal
$
350,000
$
350,000
Less: debt discount and issuance costs, net of accumulated accretion
(50,598
)
(53,581
)
Net carrying amount
$
299,402
$
296,419
Equity, net of deferred tax
$
44,731
$
44,731
The remaining life of the debt discount and issuance cost accretion is approximately 3.875 years Interest expense resulting from the Notes reported within the consolidated statement of operations for the three months ended March 31, 2021 and 2020 is made up of contractual coupon interest, amortization of debt discount and amortization of debt issuance costs. Convertible Note Hedge and Warrant Transaction In connection with the issuance of th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On March 31, 2021, we entered into an unsecured inventory financing facility in EMEA (the “EMEA facility”) with a maximum borrowing capacity of $40,000,000. This facility will stay in effect until it is terminated by any of the parties. If balances are not paid within stated vendor terms, they will accrue interest at 0.25%, subject to adjustments upward depending on LIBOR movements, plus late charges of 1.00% per month. Amounts outstanding under this facility will be classified as accounts payable – inventory financing facility in the accompanying balance sheets. Additionally, we have a $250,000,000 unsecured inventory financing facility with each of MUFG Bank Ltd (“MUFG”) and PNC Bank, N.A. (“P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6 .
Income Taxes Our effective tax rate for the three months ended March 31, 2021 was 23.8%. Our effective tax rate was higher than the United States federal statutory rate of 21.0% due primarily to state income taxes, net of federal benefit, and higher taxes on earnings in foreign jurisdictions, partially offset by excess tax benefits on the settlement of employee share-based compensation and tax benefits related to research and development activities. Our effective tax rate for the three months ended March 31, 2020 was 20.3%. Our effective tax rate was lower than the United States federal statutory rate of 21.0% due primarily to the remeasurement of acquired net operating losses to be carried back to higher tax rate years under the CARES Act, excess tax benefits on the settlement of share-based compensation and tax benefits related to research and development activities. These benefits were partially offset by state income taxes, net of federal benefit and higher taxes on earnings in foreign jurisdictions. As of March 31, 2021, and December 31, 2020, we had approximately $10,890,000 and $10,546,000, respectively, of unrecognized tax benefits. Of these amounts, approximately $817,000 and $749,000, respectively, related to accrued interest. In the future, if recognized, the liability associated with uncertain tax positions would affect our effective tax rate. We do not believe there will be any changes to our unrecognized tax benefits over the next 12 months that would have a material effect on our effective tax rate. We are currently under audit in various jurisdictions for tax years 2013 through 2018.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
Commitments and Contingencies Contractual In the ordinary course of business, we issue performance bonds to secure our performance under certain contracts or state tax requirements.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March 31, 2021.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21.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8. Segment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1 and 2020 (in thousands):
Three Months Ended March 31, 2021
North America
EMEA
APAC
Consolidated
Major Offerings
Hardware
$
1,109,489
$
195,971
$
9,565
$
1,315,025
Software
308,738
234,423
34,834
577,995
Services
236,554
48,442
15,052
300,048
$
1,654,781
$
478,836
$
59,451
$
2,193,068
Major Client Groups
Large Enterprise / Corporate
$
1,171,428
$
309,075
$
19,076
$
1,499,579
Commercial
344,045
20,533
12,667
377,245
Public Sector
139,308
149,228
27,708
316,244
$
1,654,781
$
478,836
$
59,451
$
2,193,068
Revenue Recognition based on acting as Principal or Agent in the Transaction
Gross revenue recognition (Principal)
$
1,569,641
$
450,977
$
52,863
$
2,073,481
Net revenue recognition (Agent)
85,140
27,859
6,588
119,587
$
1,654,781
$
478,836
$
59,451
$
2,193,068
Three Months Ended March 31, 2020
North America
EMEA
APAC
Consolidated
Major Offerings
Hardware
$
1,128,486
$
174,969
$
7,746
$
1,311,201
Software
305,163
201,082
30,870
537,115
Services
240,732
42,835
12,168
295,735
$
1,674,381
$
418,886
$
50,784
$
2,144,051
Major Client Groups
Large Enterprise / Corporate
$
1,160,748
$
292,288
$
13,025
$
1,466,061
Commercial
386,076
17,742
13,654
417,472
Public Sector
127,557
108,856
24,105
260,518
$
1,674,381
$
418,886
$
50,784
$
2,144,051
Revenue Recognition based on acting as Principal or Agent in the Transaction
Gross revenue recognition (Principal)
$
1,600,514
$
392,259
$
45,754
$
2,038,527
Net revenue recognition (Agent)
73,867
26,627
5,030
105,524
$
1,674,381
$
418,886
$
50,784
$
2,144,051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21 or 2020.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March 31, 2021
North America
EMEA
APAC
Consolidated
Net sales:
Products
$
1,418,227
$
430,394
$
44,399
$
1,893,020
Services
236,554
48,442
15,052
300,048
Total net sales
1,654,781
478,836
59,451
2,193,068
Costs of goods sold:
Products
1,283,876
396,184
41,198
1,721,258
Services
117,416
16,617
6,303
140,336
Total costs of goods sold
1,401,292
412,801
47,501
1,861,594
Gross profit
253,489
66,035
11,950
331,474
Operating expenses:
Selling and administrative expenses
206,806
55,447
8,937
271,190
Severance and restructuring expenses
(7,238
)
498
—
(6,740
)
Earnings from operations
$
53,921
$
10,090
$
3,013
$
67,024
Three Months Ended March 31, 2020
North America
EMEA
APAC
Consolidated
Net sales:
Products
$
1,433,649
$
376,051
$
38,616
$
1,848,316
Services
240,732
42,835
12,168
295,735
Total net sales
1,674,381
418,886
50,784
2,144,051
Costs of goods sold:
Products
1,288,197
345,749
36,292
1,670,238
Services
129,256
14,363
4,858
148,477
Total costs of goods sold
1,417,453
360,112
41,150
1,818,715
Gross profit
256,928
58,774
9,634
325,336
Operating expenses:
Selling and administrative expenses
211,203
50,244
7,416
268,863
Severance and restructuring expenses
2,122
6
16
2,144
Acquisition and integration related expenses
1,262
204
—
1,466
Earnings from operations
$
42,341
$
8,320
$
2,202
$
52,863
The following is a summary of our total assets by reportable operating segment (in thousands):
March 31, 2021
December 31, 2020
North America
$
4,662,002
$
4,837,155
EMEA
796,315
735,771
APAC
206,986
155,761
Corporate assets and intercompany eliminations, net
(1,410,696
)
(1,417,955
)
Total assets
$
4,254,607
$
4,310,732
We recorded the following pre-tax amounts, by reportable operating segment, for depreciation and amortization in the accompanying consolidated financial statements (in thousands):
Three Months Ended March 31,
2021
2020
Depreciation and amortization of property and equipment:
North America
$
4,807
$
5,826
EMEA
1,232
1,328
APAC
142
135
6,181
7,289
Amortization of intangible assets:
North America
7,417
9,493
EMEA
496
506
APAC
128
109
8,041
10,108
Total
$
14,222
$
17,3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Standards (Policies)</t>
        </is>
      </c>
      <c r="B1" s="2" t="inlineStr">
        <is>
          <t>3 Months Ended</t>
        </is>
      </c>
    </row>
    <row r="2">
      <c r="B2" s="2" t="inlineStr">
        <is>
          <t>Mar. 31, 2021</t>
        </is>
      </c>
    </row>
    <row r="3">
      <c r="A3" s="3" t="inlineStr">
        <is>
          <t>Organization Consolidation And Presentation Of Financial Statements [Abstract]</t>
        </is>
      </c>
    </row>
    <row r="4">
      <c r="A4" s="4" t="inlineStr">
        <is>
          <t>Recently Issued Accounting Standards</t>
        </is>
      </c>
      <c r="B4" s="4" t="inlineStr">
        <is>
          <t>Recently Issued Accounting Standards In December 2019, the Financial Accounting Standards Board (“FASB”) issued Accounting Standard Update (“ASU”) No. 2019-12, “Simplifying the Accounting for Income Taxes.” The new standard is intended to simplify various aspects of accounting for income taxes by removing specific exceptions and amending certain requirements. We adopted the new standard as of January 1, 2021. The adoption of this new standard did not have a material effect on our consolidated financial statements. In August 2020, the FASB issued ASU No. 2020-06, “Accounting for Convertible Instruments and Contracts in an Entity’s Own Equity”.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will be effective for fiscal years beginning after December 15, 2021, with early adoption permitted for fiscal years beginning after December 15, 2020 and can be adopted on either a fully retrospective or modified retrospective basis. The Company is currently evaluating the impact the adoption of this standard will have on its consolidated financial statements; however, we expect our consolidated statements of operations and consolidated balance sheets will be significantly impacted following adoption of this new standard as we will no longer report accreted interest on the Notes and the full par value of the Notes will be reflected as debt. There have been no other material changes in or additions to the recently issued accounting standards as previously reported in Note 1 to our Consolidated Financial Statements in Part II, Item 8 of our Annual Report on Form 10-K for the year ended December 31, 2020 that affect or may affect our current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ales Recognition (Tables)</t>
        </is>
      </c>
      <c r="B1" s="2" t="inlineStr">
        <is>
          <t>3 Months Ended</t>
        </is>
      </c>
    </row>
    <row r="2">
      <c r="B2" s="2" t="inlineStr">
        <is>
          <t>Mar. 31, 2021</t>
        </is>
      </c>
    </row>
    <row r="3">
      <c r="A3" s="3" t="inlineStr">
        <is>
          <t>Revenue From Contract With Customer [Abstract]</t>
        </is>
      </c>
    </row>
    <row r="4">
      <c r="A4" s="4" t="inlineStr">
        <is>
          <t>Summary of Information about Receivables and Contract Liabilities</t>
        </is>
      </c>
      <c r="B4" s="4" t="inlineStr">
        <is>
          <t>The following table provides information about receivables and contract liabilities as of March 31, 2021 and December 31, 2020 (in thousands):
March 31,
December 31,
2021
2020
Current receivables, which are included in “Accounts receivable, net”
$
2,583,716
$
2,685,448
Non-current receivables, which are included in “Other assets”
124,670
154,662
Contract liabilities, which are included in “Accrued expenses and other current liabilities” and “Other liabilities”
103,468
107,158</t>
        </is>
      </c>
    </row>
    <row r="5">
      <c r="A5" s="4" t="inlineStr">
        <is>
          <t>Summary of Changes in Contract Liabilities from Contract with Customers</t>
        </is>
      </c>
      <c r="B5" s="4" t="inlineStr">
        <is>
          <t>C hanges in the contract liabilities balances during the three months ended March 31, 2021 are as follows (in thousands):
Increase (Decrease)
Contract
Liabilities
Balances at December 31, 2020
$
107,158
Reclassification of the beginning contract liabilities to revenue, as the result of performance obligations satisfied
(34,418
)
Cash received in advance and not recognized as revenue
30,728
Balances at March 31, 2021
$
103,468</t>
        </is>
      </c>
    </row>
    <row r="6">
      <c r="A6" s="4" t="inlineStr">
        <is>
          <t>Summary of Estimated Net Sales Related to Performance Obligation</t>
        </is>
      </c>
      <c r="B6" s="4" t="inlineStr">
        <is>
          <t>The following table includes estimated net sales related to performance obligations that are unsatisfied (or partially unsatisfied) as of March 31, 2021 that are expected to be recognized in the future (in thousands):
Services
Remainder of 2021
$
100,218
2022
39,638
2023
17,094
2024 and thereafter
9,434
Total remaining performance obligations
$
166,3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EPS") (Tables)</t>
        </is>
      </c>
      <c r="B1" s="2" t="inlineStr">
        <is>
          <t>3 Months Ended</t>
        </is>
      </c>
    </row>
    <row r="2">
      <c r="B2" s="2" t="inlineStr">
        <is>
          <t>Mar. 31, 2021</t>
        </is>
      </c>
    </row>
    <row r="3">
      <c r="A3" s="3" t="inlineStr">
        <is>
          <t>Earnings Per Share [Abstract]</t>
        </is>
      </c>
    </row>
    <row r="4">
      <c r="A4" s="4" t="inlineStr">
        <is>
          <t>Reconciliation of Denominators of Basic and Diluted EPS Calculations</t>
        </is>
      </c>
      <c r="B4" s="4" t="inlineStr">
        <is>
          <t>A reconciliation of the denominators of the basic and diluted EPS calculations follows (in thousands, except per share data):
Three Months Ended March 31,
2021
2020
Numerator:
Net earnings
$
43,168
$
33,961
Denominator:
Weighted average shares used to compute basic EPS
35,199
35,233
Dilutive potential common shares due to dilutive RSUs, net of tax effect
461
413
Dilutive potential common shares due to the Notes
1,039
—
Weighted average shares used to compute diluted EPS
36,699
35,646
Net earnings per share:
Basic
$
1.23
$
0.96
Diluted
$
1.18
$
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3 Months Ended</t>
        </is>
      </c>
    </row>
    <row r="2">
      <c r="B2" s="2" t="inlineStr">
        <is>
          <t>Mar. 31, 2021</t>
        </is>
      </c>
    </row>
    <row r="3">
      <c r="A3" s="3" t="inlineStr">
        <is>
          <t>Debt Disclosure [Abstract]</t>
        </is>
      </c>
    </row>
    <row r="4">
      <c r="A4" s="4" t="inlineStr">
        <is>
          <t>Long-Term Debt</t>
        </is>
      </c>
      <c r="B4" s="4" t="inlineStr">
        <is>
          <t>Our long-term debt consists of the following (in thousands):
March 31, 2021
December 31, 2020
ABL revolving credit facility
$
116,000
$
140,000
Convertible senior notes due 2025
299,402
296,419
Finance leases and other financing obligations
1,829
2,267
Total
417,231
438,686
Less: current portion of long-term debt
(830
)
(1,105
)
Long-term debt
$
416,401
$
437,581</t>
        </is>
      </c>
    </row>
    <row r="5">
      <c r="A5" s="4" t="inlineStr">
        <is>
          <t>Schedule of Convertible Senior Notes Balances</t>
        </is>
      </c>
      <c r="B5" s="4" t="inlineStr">
        <is>
          <t>The Notes consist of the following balances reported within the consolidated balance sheets (in thousands):
March 31, 2021
December 31, 2020
Liability:
Principal
$
350,000
$
350,000
Less: debt discount and issuance costs, net of accumulated accretion
(50,598
)
(53,581
)
Net carrying amount
$
299,402
$
296,419
Equity, net of deferred tax
$
44,731
$
44,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38753</v>
      </c>
      <c r="C3" s="6" t="n">
        <v>128313</v>
      </c>
    </row>
    <row r="4">
      <c r="A4" s="4" t="inlineStr">
        <is>
          <t>Accounts receivable, net of allowance for doubtful accounts of $15,664 and $15,106, respectively</t>
        </is>
      </c>
      <c r="B4" s="5" t="n">
        <v>2583716</v>
      </c>
      <c r="C4" s="5" t="n">
        <v>2685448</v>
      </c>
    </row>
    <row r="5">
      <c r="A5" s="4" t="inlineStr">
        <is>
          <t>Inventories</t>
        </is>
      </c>
      <c r="B5" s="5" t="n">
        <v>253297</v>
      </c>
      <c r="C5" s="5" t="n">
        <v>185650</v>
      </c>
    </row>
    <row r="6">
      <c r="A6" s="4" t="inlineStr">
        <is>
          <t>Other current assets</t>
        </is>
      </c>
      <c r="B6" s="5" t="n">
        <v>177927</v>
      </c>
      <c r="C6" s="5" t="n">
        <v>177039</v>
      </c>
    </row>
    <row r="7">
      <c r="A7" s="4" t="inlineStr">
        <is>
          <t>Total current assets</t>
        </is>
      </c>
      <c r="B7" s="5" t="n">
        <v>3153693</v>
      </c>
      <c r="C7" s="5" t="n">
        <v>3176450</v>
      </c>
    </row>
    <row r="8">
      <c r="A8" s="4" t="inlineStr">
        <is>
          <t>Property and equipment, net of accumulated depreciation and amortization of $254,747 and $256,065, respectively</t>
        </is>
      </c>
      <c r="B8" s="5" t="n">
        <v>148531</v>
      </c>
      <c r="C8" s="5" t="n">
        <v>146016</v>
      </c>
    </row>
    <row r="9">
      <c r="A9" s="4" t="inlineStr">
        <is>
          <t>Goodwill</t>
        </is>
      </c>
      <c r="B9" s="5" t="n">
        <v>429757</v>
      </c>
      <c r="C9" s="5" t="n">
        <v>429368</v>
      </c>
    </row>
    <row r="10">
      <c r="A10" s="4" t="inlineStr">
        <is>
          <t>Intangible assets, net of accumulated amortization of $111,245 and $103,483, respectively</t>
        </is>
      </c>
      <c r="B10" s="5" t="n">
        <v>239833</v>
      </c>
      <c r="C10" s="5" t="n">
        <v>246915</v>
      </c>
    </row>
    <row r="11">
      <c r="A11" s="4" t="inlineStr">
        <is>
          <t>Other assets</t>
        </is>
      </c>
      <c r="B11" s="5" t="n">
        <v>282793</v>
      </c>
      <c r="C11" s="5" t="n">
        <v>311983</v>
      </c>
    </row>
    <row r="12">
      <c r="A12" s="4" t="inlineStr">
        <is>
          <t>Total assets</t>
        </is>
      </c>
      <c r="B12" s="5" t="n">
        <v>4254607</v>
      </c>
      <c r="C12" s="5" t="n">
        <v>4310732</v>
      </c>
    </row>
    <row r="13">
      <c r="A13" s="3" t="inlineStr">
        <is>
          <t>Current liabilities:</t>
        </is>
      </c>
    </row>
    <row r="14">
      <c r="A14" s="4" t="inlineStr">
        <is>
          <t>Accounts payable—trade</t>
        </is>
      </c>
      <c r="B14" s="5" t="n">
        <v>1460172</v>
      </c>
      <c r="C14" s="5" t="n">
        <v>1461312</v>
      </c>
    </row>
    <row r="15">
      <c r="A15" s="4" t="inlineStr">
        <is>
          <t>Accounts payable—inventory financing facilities</t>
        </is>
      </c>
      <c r="B15" s="5" t="n">
        <v>309075</v>
      </c>
      <c r="C15" s="5" t="n">
        <v>356930</v>
      </c>
    </row>
    <row r="16">
      <c r="A16" s="4" t="inlineStr">
        <is>
          <t>Accrued expenses and other current liabilities</t>
        </is>
      </c>
      <c r="B16" s="5" t="n">
        <v>404995</v>
      </c>
      <c r="C16" s="5" t="n">
        <v>408117</v>
      </c>
    </row>
    <row r="17">
      <c r="A17" s="4" t="inlineStr">
        <is>
          <t>Current portion of long-term debt</t>
        </is>
      </c>
      <c r="B17" s="5" t="n">
        <v>830</v>
      </c>
      <c r="C17" s="5" t="n">
        <v>1105</v>
      </c>
    </row>
    <row r="18">
      <c r="A18" s="4" t="inlineStr">
        <is>
          <t>Total current liabilities</t>
        </is>
      </c>
      <c r="B18" s="5" t="n">
        <v>2175072</v>
      </c>
      <c r="C18" s="5" t="n">
        <v>2227464</v>
      </c>
    </row>
    <row r="19">
      <c r="A19" s="4" t="inlineStr">
        <is>
          <t>Long-term debt</t>
        </is>
      </c>
      <c r="B19" s="5" t="n">
        <v>416401</v>
      </c>
      <c r="C19" s="5" t="n">
        <v>437581</v>
      </c>
    </row>
    <row r="20">
      <c r="A20" s="4" t="inlineStr">
        <is>
          <t>Deferred income taxes</t>
        </is>
      </c>
      <c r="B20" s="5" t="n">
        <v>33963</v>
      </c>
      <c r="C20" s="5" t="n">
        <v>33209</v>
      </c>
    </row>
    <row r="21">
      <c r="A21" s="4" t="inlineStr">
        <is>
          <t>Other liabilities</t>
        </is>
      </c>
      <c r="B21" s="5" t="n">
        <v>246005</v>
      </c>
      <c r="C21" s="5" t="n">
        <v>270049</v>
      </c>
    </row>
    <row r="22">
      <c r="A22" s="4" t="inlineStr">
        <is>
          <t>Total liabilities</t>
        </is>
      </c>
      <c r="B22" s="5" t="n">
        <v>2871441</v>
      </c>
      <c r="C22" s="5" t="n">
        <v>2968303</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3,000 shares authorized; no shares issued</t>
        </is>
      </c>
      <c r="B25" s="4" t="inlineStr">
        <is>
          <t xml:space="preserve"> </t>
        </is>
      </c>
      <c r="C25" s="4" t="inlineStr">
        <is>
          <t xml:space="preserve"> </t>
        </is>
      </c>
    </row>
    <row r="26">
      <c r="A26" s="4" t="inlineStr">
        <is>
          <t>Common stock, $0.01 par value, 100,000 shares authorized; 35,320 shares at March 31, 2021 and 35,103 shares at December 31, 2020 issued and outstanding</t>
        </is>
      </c>
      <c r="B26" s="5" t="n">
        <v>353</v>
      </c>
      <c r="C26" s="5" t="n">
        <v>351</v>
      </c>
    </row>
    <row r="27">
      <c r="A27" s="4" t="inlineStr">
        <is>
          <t>Additional paid-in capital</t>
        </is>
      </c>
      <c r="B27" s="5" t="n">
        <v>361935</v>
      </c>
      <c r="C27" s="5" t="n">
        <v>364288</v>
      </c>
    </row>
    <row r="28">
      <c r="A28" s="4" t="inlineStr">
        <is>
          <t>Retained earnings</t>
        </is>
      </c>
      <c r="B28" s="5" t="n">
        <v>1036413</v>
      </c>
      <c r="C28" s="5" t="n">
        <v>993245</v>
      </c>
    </row>
    <row r="29">
      <c r="A29" s="4" t="inlineStr">
        <is>
          <t>Accumulated other comprehensive loss – foreign currency translation adjustments</t>
        </is>
      </c>
      <c r="B29" s="5" t="n">
        <v>-15535</v>
      </c>
      <c r="C29" s="5" t="n">
        <v>-15455</v>
      </c>
    </row>
    <row r="30">
      <c r="A30" s="4" t="inlineStr">
        <is>
          <t>Total stockholders’ equity</t>
        </is>
      </c>
      <c r="B30" s="5" t="n">
        <v>1383166</v>
      </c>
      <c r="C30" s="5" t="n">
        <v>1342429</v>
      </c>
    </row>
    <row r="31">
      <c r="A31" s="4" t="inlineStr">
        <is>
          <t>Total liabilities and stockholders' equity</t>
        </is>
      </c>
      <c r="B31" s="6" t="n">
        <v>4254607</v>
      </c>
      <c r="C31" s="6" t="n">
        <v>4310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Revenue Disaggregated by Reportable Operating Segments</t>
        </is>
      </c>
      <c r="B4" s="4" t="inlineStr">
        <is>
          <t>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1 and 2020 (in thousands):
Three Months Ended March 31, 2021
North America
EMEA
APAC
Consolidated
Major Offerings
Hardware
$
1,109,489
$
195,971
$
9,565
$
1,315,025
Software
308,738
234,423
34,834
577,995
Services
236,554
48,442
15,052
300,048
$
1,654,781
$
478,836
$
59,451
$
2,193,068
Major Client Groups
Large Enterprise / Corporate
$
1,171,428
$
309,075
$
19,076
$
1,499,579
Commercial
344,045
20,533
12,667
377,245
Public Sector
139,308
149,228
27,708
316,244
$
1,654,781
$
478,836
$
59,451
$
2,193,068
Revenue Recognition based on acting as Principal or Agent in the Transaction
Gross revenue recognition (Principal)
$
1,569,641
$
450,977
$
52,863
$
2,073,481
Net revenue recognition (Agent)
85,140
27,859
6,588
119,587
$
1,654,781
$
478,836
$
59,451
$
2,193,068
Three Months Ended March 31, 2020
North America
EMEA
APAC
Consolidated
Major Offerings
Hardware
$
1,128,486
$
174,969
$
7,746
$
1,311,201
Software
305,163
201,082
30,870
537,115
Services
240,732
42,835
12,168
295,735
$
1,674,381
$
418,886
$
50,784
$
2,144,051
Major Client Groups
Large Enterprise / Corporate
$
1,160,748
$
292,288
$
13,025
$
1,466,061
Commercial
386,076
17,742
13,654
417,472
Public Sector
127,557
108,856
24,105
260,518
$
1,674,381
$
418,886
$
50,784
$
2,144,051
Revenue Recognition based on acting as Principal or Agent in the Transaction
Gross revenue recognition (Principal)
$
1,600,514
$
392,259
$
45,754
$
2,038,527
Net revenue recognition (Agent)
73,867
26,627
5,030
105,524
$
1,674,381
$
418,886
$
50,784
$
2,144,051</t>
        </is>
      </c>
    </row>
    <row r="5">
      <c r="A5" s="4" t="inlineStr">
        <is>
          <t>Financial Information about Reportable Operating Segments</t>
        </is>
      </c>
      <c r="B5" s="4" t="inlineStr">
        <is>
          <t>The following tables present our results of operations by reportable operating segment for the periods indicated (in thousands):
Three Months Ended March 31, 2021
North America
EMEA
APAC
Consolidated
Net sales:
Products
$
1,418,227
$
430,394
$
44,399
$
1,893,020
Services
236,554
48,442
15,052
300,048
Total net sales
1,654,781
478,836
59,451
2,193,068
Costs of goods sold:
Products
1,283,876
396,184
41,198
1,721,258
Services
117,416
16,617
6,303
140,336
Total costs of goods sold
1,401,292
412,801
47,501
1,861,594
Gross profit
253,489
66,035
11,950
331,474
Operating expenses:
Selling and administrative expenses
206,806
55,447
8,937
271,190
Severance and restructuring expenses
(7,238
)
498
—
(6,740
)
Earnings from operations
$
53,921
$
10,090
$
3,013
$
67,024
Three Months Ended March 31, 2020
North America
EMEA
APAC
Consolidated
Net sales:
Products
$
1,433,649
$
376,051
$
38,616
$
1,848,316
Services
240,732
42,835
12,168
295,735
Total net sales
1,674,381
418,886
50,784
2,144,051
Costs of goods sold:
Products
1,288,197
345,749
36,292
1,670,238
Services
129,256
14,363
4,858
148,477
Total costs of goods sold
1,417,453
360,112
41,150
1,818,715
Gross profit
256,928
58,774
9,634
325,336
Operating expenses:
Selling and administrative expenses
211,203
50,244
7,416
268,863
Severance and restructuring expenses
2,122
6
16
2,144
Acquisition and integration related expenses
1,262
204
—
1,466
Earnings from operations
$
42,341
$
8,320
$
2,202
$
52,863</t>
        </is>
      </c>
    </row>
    <row r="6">
      <c r="A6" s="4" t="inlineStr">
        <is>
          <t>Summary of Total Assets by Reportable Operating Segment</t>
        </is>
      </c>
      <c r="B6" s="4" t="inlineStr">
        <is>
          <t>The following is a summary of our total assets by reportable operating segment (in thousands):
March 31, 2021
December 31, 2020
North America
$
4,662,002
$
4,837,155
EMEA
796,315
735,771
APAC
206,986
155,761
Corporate assets and intercompany eliminations, net
(1,410,696
)
(1,417,955
)
Total assets
$
4,254,607
$
4,310,732</t>
        </is>
      </c>
    </row>
    <row r="7">
      <c r="A7" s="4" t="inlineStr">
        <is>
          <t>Pre-Tax Depreciation and Amortization by Operating Segment</t>
        </is>
      </c>
      <c r="B7" s="4" t="inlineStr">
        <is>
          <t>We recorded the following pre-tax amounts, by reportable operating segment, for depreciation and amortization in the accompanying consolidated financial statements (in thousands):
Three Months Ended March 31,
2021
2020
Depreciation and amortization of property and equipment:
North America
$
4,807
$
5,826
EMEA
1,232
1,328
APAC
142
135
6,181
7,289
Amortization of intangible assets:
North America
7,417
9,493
EMEA
496
506
APAC
128
109
8,041
10,108
Total
$
14,222
$
17,3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Recently Issued Accounting Standards - Additional Information (Detail) - Segment</t>
        </is>
      </c>
      <c r="B1" s="2" t="inlineStr">
        <is>
          <t>3 Months Ended</t>
        </is>
      </c>
      <c r="D1" s="2" t="inlineStr">
        <is>
          <t>9 Months Ended</t>
        </is>
      </c>
    </row>
    <row r="2">
      <c r="B2" s="2" t="inlineStr">
        <is>
          <t>Mar. 31, 2021</t>
        </is>
      </c>
      <c r="C2" s="2" t="inlineStr">
        <is>
          <t>Sep. 30, 2020</t>
        </is>
      </c>
      <c r="D2" s="2" t="inlineStr">
        <is>
          <t>Sep. 30, 2020</t>
        </is>
      </c>
    </row>
    <row r="3">
      <c r="A3" s="3" t="inlineStr">
        <is>
          <t>Organization Consolidation And Presentation Of Financial Statements [Abstract]</t>
        </is>
      </c>
    </row>
    <row r="4">
      <c r="A4" s="4" t="inlineStr">
        <is>
          <t>Number of operating segments</t>
        </is>
      </c>
      <c r="B4" s="5" t="n">
        <v>3</v>
      </c>
      <c r="C4" s="5" t="n">
        <v>3</v>
      </c>
      <c r="D4" s="5" t="n">
        <v>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Recognition - Summary of Information about Receivables and Contract Liabilities (Detail) - USD ($) $ in Thousands</t>
        </is>
      </c>
      <c r="B1" s="2" t="inlineStr">
        <is>
          <t>Mar. 31, 2021</t>
        </is>
      </c>
      <c r="C1" s="2" t="inlineStr">
        <is>
          <t>Dec. 31, 2020</t>
        </is>
      </c>
      <c r="D1" s="2" t="inlineStr">
        <is>
          <t>Mar. 31, 2020</t>
        </is>
      </c>
    </row>
    <row r="2">
      <c r="A2" s="3" t="inlineStr">
        <is>
          <t>Disaggregation of Revenue [Line Items]</t>
        </is>
      </c>
    </row>
    <row r="3">
      <c r="A3" s="4" t="inlineStr">
        <is>
          <t>Current receivables, which are included in “Accounts receivable, net”</t>
        </is>
      </c>
      <c r="B3" s="6" t="n">
        <v>2583716</v>
      </c>
      <c r="C3" s="6" t="n">
        <v>2685448</v>
      </c>
    </row>
    <row r="4">
      <c r="A4" s="4" t="inlineStr">
        <is>
          <t>Contract liabilities, which are included in “Accrued expenses and other current liabilities” and “Other liabilities”</t>
        </is>
      </c>
      <c r="B4" s="5" t="n">
        <v>103468</v>
      </c>
      <c r="C4" s="6" t="n">
        <v>107158</v>
      </c>
    </row>
    <row r="5">
      <c r="A5" s="4" t="inlineStr">
        <is>
          <t>Accounts Receivable, Net [Member]</t>
        </is>
      </c>
    </row>
    <row r="6">
      <c r="A6" s="3" t="inlineStr">
        <is>
          <t>Disaggregation of Revenue [Line Items]</t>
        </is>
      </c>
    </row>
    <row r="7">
      <c r="A7" s="4" t="inlineStr">
        <is>
          <t>Current receivables, which are included in “Accounts receivable, net”</t>
        </is>
      </c>
      <c r="B7" s="5" t="n">
        <v>2583716</v>
      </c>
      <c r="D7" s="6" t="n">
        <v>2685448</v>
      </c>
    </row>
    <row r="8">
      <c r="A8" s="4" t="inlineStr">
        <is>
          <t>Other Assets [Member]</t>
        </is>
      </c>
    </row>
    <row r="9">
      <c r="A9" s="3" t="inlineStr">
        <is>
          <t>Disaggregation of Revenue [Line Items]</t>
        </is>
      </c>
    </row>
    <row r="10">
      <c r="A10" s="4" t="inlineStr">
        <is>
          <t>Non-current receivables, which are included in “Other assets”</t>
        </is>
      </c>
      <c r="B10" s="5" t="n">
        <v>124670</v>
      </c>
      <c r="D10" s="5" t="n">
        <v>154662</v>
      </c>
    </row>
    <row r="11">
      <c r="A11" s="4" t="inlineStr">
        <is>
          <t>Accrued Expenses and Other Current Liabilities and Other Liabilities [Member]</t>
        </is>
      </c>
    </row>
    <row r="12">
      <c r="A12" s="3" t="inlineStr">
        <is>
          <t>Disaggregation of Revenue [Line Items]</t>
        </is>
      </c>
    </row>
    <row r="13">
      <c r="A13" s="4" t="inlineStr">
        <is>
          <t>Contract liabilities, which are included in “Accrued expenses and other current liabilities” and “Other liabilities”</t>
        </is>
      </c>
      <c r="B13" s="6" t="n">
        <v>103468</v>
      </c>
      <c r="D13" s="6" t="n">
        <v>1071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Changes in Contract Liabilities from Contract with Customers (Detail) $ in Thousands</t>
        </is>
      </c>
      <c r="B1" s="2" t="inlineStr">
        <is>
          <t>3 Months Ended</t>
        </is>
      </c>
    </row>
    <row r="2">
      <c r="B2" s="2" t="inlineStr">
        <is>
          <t>Mar. 31, 2021USD ($)</t>
        </is>
      </c>
    </row>
    <row r="3">
      <c r="A3" s="3" t="inlineStr">
        <is>
          <t>Revenue From Contract With Customer [Abstract]</t>
        </is>
      </c>
    </row>
    <row r="4">
      <c r="A4" s="4" t="inlineStr">
        <is>
          <t>Beginning balance, Contract Liabilities</t>
        </is>
      </c>
      <c r="B4" s="6" t="n">
        <v>107158</v>
      </c>
    </row>
    <row r="5">
      <c r="A5" s="4" t="inlineStr">
        <is>
          <t>Reclassification of the beginning contract liabilities to revenue, as the result of performance obligations satisfied, Contract Liabilities</t>
        </is>
      </c>
      <c r="B5" s="5" t="n">
        <v>-34418</v>
      </c>
    </row>
    <row r="6">
      <c r="A6" s="4" t="inlineStr">
        <is>
          <t>Cash received in advance and not recognized as revenue, Contract Liabilities</t>
        </is>
      </c>
      <c r="B6" s="5" t="n">
        <v>30728</v>
      </c>
    </row>
    <row r="7">
      <c r="A7" s="4" t="inlineStr">
        <is>
          <t>Ending balance, Contract Liabilities</t>
        </is>
      </c>
      <c r="B7" s="6" t="n">
        <v>1034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ales Recognition - Additional Information (Detail)</t>
        </is>
      </c>
      <c r="B1" s="2" t="inlineStr">
        <is>
          <t>3 Months Ended</t>
        </is>
      </c>
    </row>
    <row r="2">
      <c r="B2" s="2" t="inlineStr">
        <is>
          <t>Mar. 31, 2021USD ($)</t>
        </is>
      </c>
    </row>
    <row r="3">
      <c r="A3" s="3" t="inlineStr">
        <is>
          <t>New Accounting Pronouncements And Changes In Accounting Principles [Abstract]</t>
        </is>
      </c>
    </row>
    <row r="4">
      <c r="A4" s="4" t="inlineStr">
        <is>
          <t>Contract with customer, liability, revenue recognized</t>
        </is>
      </c>
      <c r="B4" s="6" t="n">
        <v>19000000</v>
      </c>
    </row>
    <row r="5">
      <c r="A5" s="4" t="inlineStr">
        <is>
          <t>Description of expected duration</t>
        </is>
      </c>
      <c r="B5" s="4" t="inlineStr">
        <is>
          <t>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eight months.</t>
        </is>
      </c>
    </row>
    <row r="6">
      <c r="A6" s="4" t="inlineStr">
        <is>
          <t>Time and material contracts expected duration</t>
        </is>
      </c>
      <c r="B6" s="4" t="inlineStr">
        <is>
          <t>23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Estimated Net Sales Related to Performance Obligation (Detail) - Services [Member] $ in Thousands</t>
        </is>
      </c>
      <c r="B1" s="2" t="inlineStr">
        <is>
          <t>Mar. 31, 2021USD ($)</t>
        </is>
      </c>
    </row>
    <row r="2">
      <c r="A2" s="3" t="inlineStr">
        <is>
          <t>Revenue, Remaining Performance Obligation, Expected Timing of Satisfaction [Line Items]</t>
        </is>
      </c>
    </row>
    <row r="3">
      <c r="A3" s="4" t="inlineStr">
        <is>
          <t>Total remaining performance obligations</t>
        </is>
      </c>
      <c r="B3" s="6" t="n">
        <v>166384</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Total remaining performance obligations</t>
        </is>
      </c>
      <c r="B6" s="6" t="n">
        <v>10021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Total remaining performance obligations</t>
        </is>
      </c>
      <c r="B10" s="6" t="n">
        <v>3963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Total remaining performance obligations</t>
        </is>
      </c>
      <c r="B14" s="6" t="n">
        <v>1709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Total remaining performance obligations</t>
        </is>
      </c>
      <c r="B18" s="6" t="n">
        <v>9434</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Estimated Net Sales Related to Performance Obligation (Detail 1) $ in Thousands</t>
        </is>
      </c>
      <c r="B1" s="2" t="inlineStr">
        <is>
          <t>Mar. 31, 2021USD ($)</t>
        </is>
      </c>
    </row>
    <row r="2">
      <c r="A2" s="4" t="inlineStr">
        <is>
          <t>Services [Member]</t>
        </is>
      </c>
    </row>
    <row r="3">
      <c r="A3" s="3" t="inlineStr">
        <is>
          <t>Revenue, Remaining Performance Obligation, Expected Timing of Satisfaction [Line Items]</t>
        </is>
      </c>
    </row>
    <row r="4">
      <c r="A4" s="4" t="inlineStr">
        <is>
          <t>Total remaining performance obligations</t>
        </is>
      </c>
      <c r="B4" s="6" t="n">
        <v>1663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9" customWidth="1" min="2" max="2"/>
    <col width="21" customWidth="1" min="3" max="3"/>
  </cols>
  <sheetData>
    <row r="1">
      <c r="A1" s="1" t="inlineStr">
        <is>
          <t>Assets Held for Sale - Additional Information (Detail)</t>
        </is>
      </c>
      <c r="B1" s="2" t="inlineStr">
        <is>
          <t>3 Months Ended</t>
        </is>
      </c>
    </row>
    <row r="2">
      <c r="B2" s="2" t="inlineStr">
        <is>
          <t>Mar. 31, 2021USD ($)Property</t>
        </is>
      </c>
      <c r="C2" s="2" t="inlineStr">
        <is>
          <t>Mar. 31, 2020USD ($)</t>
        </is>
      </c>
    </row>
    <row r="3">
      <c r="A3" s="3" t="inlineStr">
        <is>
          <t>Long Lived Assets Held For Sale [Line Items]</t>
        </is>
      </c>
    </row>
    <row r="4">
      <c r="A4" s="4" t="inlineStr">
        <is>
          <t>Number of Properties | Property</t>
        </is>
      </c>
      <c r="B4" s="5" t="n">
        <v>3</v>
      </c>
    </row>
    <row r="5">
      <c r="A5" s="4" t="inlineStr">
        <is>
          <t>Proceeds from sale of property</t>
        </is>
      </c>
      <c r="B5" s="6" t="n">
        <v>27211000</v>
      </c>
      <c r="C5" s="6" t="n">
        <v>14218000</v>
      </c>
    </row>
    <row r="6">
      <c r="A6" s="4" t="inlineStr">
        <is>
          <t>Irvine, California Property [Member]</t>
        </is>
      </c>
    </row>
    <row r="7">
      <c r="A7" s="3" t="inlineStr">
        <is>
          <t>Long Lived Assets Held For Sale [Line Items]</t>
        </is>
      </c>
    </row>
    <row r="8">
      <c r="A8" s="4" t="inlineStr">
        <is>
          <t>Proceeds from sale of property</t>
        </is>
      </c>
      <c r="C8" s="6" t="n">
        <v>14218000</v>
      </c>
    </row>
    <row r="9">
      <c r="A9" s="4" t="inlineStr">
        <is>
          <t>Other Current Assets [Member]</t>
        </is>
      </c>
    </row>
    <row r="10">
      <c r="A10" s="3" t="inlineStr">
        <is>
          <t>Long Lived Assets Held For Sale [Line Items]</t>
        </is>
      </c>
    </row>
    <row r="11">
      <c r="A11" s="4" t="inlineStr">
        <is>
          <t>Proceeds from sale of property</t>
        </is>
      </c>
      <c r="B11" s="6" t="n">
        <v>2721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EPS") - Reconciliation of Denominators of Basic and Diluted EPS Calculations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earnings</t>
        </is>
      </c>
      <c r="B4" s="6" t="n">
        <v>43168</v>
      </c>
      <c r="C4" s="6" t="n">
        <v>33961</v>
      </c>
    </row>
    <row r="5">
      <c r="A5" s="3" t="inlineStr">
        <is>
          <t>Denominator:</t>
        </is>
      </c>
    </row>
    <row r="6">
      <c r="A6" s="4" t="inlineStr">
        <is>
          <t>Weighted average shares used to compute basic EPS</t>
        </is>
      </c>
      <c r="B6" s="5" t="n">
        <v>35199</v>
      </c>
      <c r="C6" s="5" t="n">
        <v>35233</v>
      </c>
    </row>
    <row r="7">
      <c r="A7" s="4" t="inlineStr">
        <is>
          <t>Dilutive potential common shares due to dilutive RSUs, net of tax effect</t>
        </is>
      </c>
      <c r="B7" s="5" t="n">
        <v>461</v>
      </c>
      <c r="C7" s="5" t="n">
        <v>413</v>
      </c>
    </row>
    <row r="8">
      <c r="A8" s="4" t="inlineStr">
        <is>
          <t>Weighted average shares used to compute diluted EPS</t>
        </is>
      </c>
      <c r="B8" s="5" t="n">
        <v>36699</v>
      </c>
      <c r="C8" s="5" t="n">
        <v>35646</v>
      </c>
    </row>
    <row r="9">
      <c r="A9" s="3" t="inlineStr">
        <is>
          <t>Net earnings per share:</t>
        </is>
      </c>
    </row>
    <row r="10">
      <c r="A10" s="4" t="inlineStr">
        <is>
          <t>Basic</t>
        </is>
      </c>
      <c r="B10" s="7" t="n">
        <v>1.23</v>
      </c>
      <c r="C10" s="7" t="n">
        <v>0.96</v>
      </c>
    </row>
    <row r="11">
      <c r="A11" s="4" t="inlineStr">
        <is>
          <t>Diluted</t>
        </is>
      </c>
      <c r="B11" s="7" t="n">
        <v>1.18</v>
      </c>
      <c r="C11" s="7" t="n">
        <v>0.95</v>
      </c>
    </row>
    <row r="12">
      <c r="A12" s="4" t="inlineStr">
        <is>
          <t>Notes [Member]</t>
        </is>
      </c>
    </row>
    <row r="13">
      <c r="A13" s="3" t="inlineStr">
        <is>
          <t>Denominator:</t>
        </is>
      </c>
    </row>
    <row r="14">
      <c r="A14" s="4" t="inlineStr">
        <is>
          <t>Dilutive potential common shares due to the Notes</t>
        </is>
      </c>
      <c r="B14" s="5" t="n">
        <v>10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EPS") - Additional Information (Detail) - shares</t>
        </is>
      </c>
      <c r="B1" s="2" t="inlineStr">
        <is>
          <t>3 Months Ended</t>
        </is>
      </c>
    </row>
    <row r="2">
      <c r="B2" s="2" t="inlineStr">
        <is>
          <t>Mar. 31, 2021</t>
        </is>
      </c>
      <c r="C2" s="2" t="inlineStr">
        <is>
          <t>Mar. 31, 2020</t>
        </is>
      </c>
    </row>
    <row r="3">
      <c r="A3" s="4" t="inlineStr">
        <is>
          <t>Restricted Stock Units (RSUs) [Member]</t>
        </is>
      </c>
    </row>
    <row r="4">
      <c r="A4" s="3" t="inlineStr">
        <is>
          <t>Antidilutive Securities Excluded from Computation of Earnings Per Share [Line Items]</t>
        </is>
      </c>
    </row>
    <row r="5">
      <c r="A5" s="4" t="inlineStr">
        <is>
          <t>RSUs excluded from the diluted EPS calculations</t>
        </is>
      </c>
      <c r="B5" s="5" t="n">
        <v>0</v>
      </c>
      <c r="C5" s="5" t="n">
        <v>8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doubtful accounts receivable</t>
        </is>
      </c>
      <c r="B3" s="6" t="n">
        <v>15664</v>
      </c>
      <c r="C3" s="6" t="n">
        <v>15106</v>
      </c>
    </row>
    <row r="4">
      <c r="A4" s="4" t="inlineStr">
        <is>
          <t>Accumulated depreciation and amortization of property and equipment</t>
        </is>
      </c>
      <c r="B4" s="5" t="n">
        <v>254747</v>
      </c>
      <c r="C4" s="5" t="n">
        <v>256065</v>
      </c>
    </row>
    <row r="5">
      <c r="A5" s="4" t="inlineStr">
        <is>
          <t>Accumulated amortization of intangible assets</t>
        </is>
      </c>
      <c r="B5" s="6" t="n">
        <v>111245</v>
      </c>
      <c r="C5" s="6" t="n">
        <v>103483</v>
      </c>
    </row>
    <row r="6">
      <c r="A6" s="4" t="inlineStr">
        <is>
          <t>Preferred stock, par value</t>
        </is>
      </c>
      <c r="B6" s="7" t="n">
        <v>0.01</v>
      </c>
      <c r="C6" s="7" t="n">
        <v>0.01</v>
      </c>
    </row>
    <row r="7">
      <c r="A7" s="4" t="inlineStr">
        <is>
          <t>Preferred stock, shares authorized</t>
        </is>
      </c>
      <c r="B7" s="5" t="n">
        <v>3000000</v>
      </c>
      <c r="C7" s="5" t="n">
        <v>3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35320000</v>
      </c>
      <c r="C11" s="5" t="n">
        <v>35103000</v>
      </c>
    </row>
    <row r="12">
      <c r="A12" s="4" t="inlineStr">
        <is>
          <t>Common stock, shares outstanding</t>
        </is>
      </c>
      <c r="B12" s="5" t="n">
        <v>35320000</v>
      </c>
      <c r="C12" s="5" t="n">
        <v>351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Long-Term Debt (Detail) - USD ($)</t>
        </is>
      </c>
      <c r="B1" s="2" t="inlineStr">
        <is>
          <t>Mar. 31, 2021</t>
        </is>
      </c>
      <c r="C1" s="2" t="inlineStr">
        <is>
          <t>Dec. 31, 2020</t>
        </is>
      </c>
    </row>
    <row r="2">
      <c r="A2" s="3" t="inlineStr">
        <is>
          <t>Long-term debt</t>
        </is>
      </c>
    </row>
    <row r="3">
      <c r="A3" s="4" t="inlineStr">
        <is>
          <t>Finance leases and other financing obligations</t>
        </is>
      </c>
      <c r="B3" s="6" t="n">
        <v>1829000</v>
      </c>
      <c r="C3" s="6" t="n">
        <v>2267000</v>
      </c>
    </row>
    <row r="4">
      <c r="A4" s="4" t="inlineStr">
        <is>
          <t>Total</t>
        </is>
      </c>
      <c r="B4" s="5" t="n">
        <v>417231000</v>
      </c>
      <c r="C4" s="5" t="n">
        <v>438686000</v>
      </c>
    </row>
    <row r="5">
      <c r="A5" s="4" t="inlineStr">
        <is>
          <t>Less: current portion of long-term debt</t>
        </is>
      </c>
      <c r="B5" s="5" t="n">
        <v>-830000</v>
      </c>
      <c r="C5" s="5" t="n">
        <v>-1105000</v>
      </c>
    </row>
    <row r="6">
      <c r="A6" s="4" t="inlineStr">
        <is>
          <t>Long-term debt</t>
        </is>
      </c>
      <c r="B6" s="5" t="n">
        <v>416401000</v>
      </c>
      <c r="C6" s="5" t="n">
        <v>437581000</v>
      </c>
    </row>
    <row r="7">
      <c r="A7" s="4" t="inlineStr">
        <is>
          <t>ABL Facility [Member]</t>
        </is>
      </c>
    </row>
    <row r="8">
      <c r="A8" s="3" t="inlineStr">
        <is>
          <t>Long-term debt</t>
        </is>
      </c>
    </row>
    <row r="9">
      <c r="A9" s="4" t="inlineStr">
        <is>
          <t>Revolving credit facility</t>
        </is>
      </c>
      <c r="B9" s="5" t="n">
        <v>116000000</v>
      </c>
      <c r="C9" s="5" t="n">
        <v>140000000</v>
      </c>
    </row>
    <row r="10">
      <c r="A10" s="4" t="inlineStr">
        <is>
          <t>Convertible Senior Notes due 2025 [Member]</t>
        </is>
      </c>
    </row>
    <row r="11">
      <c r="A11" s="3" t="inlineStr">
        <is>
          <t>Long-term debt</t>
        </is>
      </c>
    </row>
    <row r="12">
      <c r="A12" s="4" t="inlineStr">
        <is>
          <t>Convertible senior notes due 2025</t>
        </is>
      </c>
      <c r="B12" s="6" t="n">
        <v>299402000</v>
      </c>
      <c r="C12" s="6" t="n">
        <v>2964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Debt, Inventory Financing Facilities, Finance Leases and Other Financing Obligations - Additional Information (Detail)</t>
        </is>
      </c>
      <c r="B1" s="2" t="inlineStr">
        <is>
          <t>1 Months Ended</t>
        </is>
      </c>
      <c r="C1" s="2" t="inlineStr">
        <is>
          <t>3 Months Ended</t>
        </is>
      </c>
    </row>
    <row r="2">
      <c r="B2" s="2" t="inlineStr">
        <is>
          <t>Aug. 31, 2019USD ($)</t>
        </is>
      </c>
      <c r="C2" s="2" t="inlineStr">
        <is>
          <t>Mar. 31, 2021USD ($)sharesd$ / shares</t>
        </is>
      </c>
      <c r="D2" s="2" t="inlineStr">
        <is>
          <t>Dec. 31, 2020USD ($)</t>
        </is>
      </c>
    </row>
    <row r="3">
      <c r="A3" s="3" t="inlineStr">
        <is>
          <t>Debt Instrument [Line Items]</t>
        </is>
      </c>
    </row>
    <row r="4">
      <c r="A4" s="4" t="inlineStr">
        <is>
          <t>Accounts payable-inventory financing facility</t>
        </is>
      </c>
      <c r="C4" s="6" t="n">
        <v>309075000</v>
      </c>
      <c r="D4" s="6" t="n">
        <v>356930000</v>
      </c>
    </row>
    <row r="5">
      <c r="A5" s="4" t="inlineStr">
        <is>
          <t>EMEA Facilities [Member]</t>
        </is>
      </c>
    </row>
    <row r="6">
      <c r="A6" s="3" t="inlineStr">
        <is>
          <t>Debt Instrument [Line Items]</t>
        </is>
      </c>
    </row>
    <row r="7">
      <c r="A7" s="4" t="inlineStr">
        <is>
          <t>Inventory financing facility maximum borrowing capacity</t>
        </is>
      </c>
      <c r="C7" s="6" t="n">
        <v>40000000</v>
      </c>
    </row>
    <row r="8">
      <c r="A8" s="4" t="inlineStr">
        <is>
          <t>Inventory financing facility rate if vendor terms not met equal LIBOR plus</t>
        </is>
      </c>
      <c r="C8" s="4" t="inlineStr">
        <is>
          <t>0.25%</t>
        </is>
      </c>
    </row>
    <row r="9">
      <c r="A9" s="4" t="inlineStr">
        <is>
          <t>Inventory financing facility late charges percentage</t>
        </is>
      </c>
      <c r="C9" s="4" t="inlineStr">
        <is>
          <t>1.00%</t>
        </is>
      </c>
    </row>
    <row r="10">
      <c r="A10" s="4" t="inlineStr">
        <is>
          <t>Convertible Senior Notes due 2025 [Member]</t>
        </is>
      </c>
    </row>
    <row r="11">
      <c r="A11" s="3" t="inlineStr">
        <is>
          <t>Debt Instrument [Line Items]</t>
        </is>
      </c>
    </row>
    <row r="12">
      <c r="A12" s="4" t="inlineStr">
        <is>
          <t>Aggregate principal amount of notes, issued amount</t>
        </is>
      </c>
      <c r="B12" s="6" t="n">
        <v>350000000</v>
      </c>
      <c r="C12" s="6" t="n">
        <v>350000000</v>
      </c>
      <c r="D12" s="5" t="n">
        <v>350000000</v>
      </c>
    </row>
    <row r="13">
      <c r="A13" s="4" t="inlineStr">
        <is>
          <t>Notes, maturity date</t>
        </is>
      </c>
      <c r="B13" s="4" t="inlineStr">
        <is>
          <t>Feb. 15,
		2025</t>
        </is>
      </c>
    </row>
    <row r="14">
      <c r="A14" s="4" t="inlineStr">
        <is>
          <t>Notes, interest rate</t>
        </is>
      </c>
      <c r="B14" s="4" t="inlineStr">
        <is>
          <t>0.75%</t>
        </is>
      </c>
    </row>
    <row r="15">
      <c r="A15" s="4" t="inlineStr">
        <is>
          <t>Notes, payable term</t>
        </is>
      </c>
      <c r="C15" s="4" t="inlineStr">
        <is>
          <t>payable semiannually, in arrears, on February 15th and August 15th of each year.</t>
        </is>
      </c>
    </row>
    <row r="16">
      <c r="A16" s="4" t="inlineStr">
        <is>
          <t>Principal amount per note used in conversion rate</t>
        </is>
      </c>
      <c r="C16" s="6" t="n">
        <v>1000</v>
      </c>
    </row>
    <row r="17">
      <c r="A17" s="4" t="inlineStr">
        <is>
          <t>Debt Conversion, initial conversion rate | shares</t>
        </is>
      </c>
      <c r="C17" s="8" t="n">
        <v>14.6376</v>
      </c>
    </row>
    <row r="18">
      <c r="A18" s="4" t="inlineStr">
        <is>
          <t>Conversion price per share | $ / shares</t>
        </is>
      </c>
      <c r="C18" s="7" t="n">
        <v>68.31999999999999</v>
      </c>
    </row>
    <row r="19">
      <c r="A19" s="4" t="inlineStr">
        <is>
          <t>Repurchase price as percentage of principal amount</t>
        </is>
      </c>
      <c r="C19" s="4" t="inlineStr">
        <is>
          <t>100.00%</t>
        </is>
      </c>
    </row>
    <row r="20">
      <c r="A20" s="4" t="inlineStr">
        <is>
          <t>Shares issuable upon conversion of debt | shares</t>
        </is>
      </c>
      <c r="C20" s="5" t="n">
        <v>6788208</v>
      </c>
    </row>
    <row r="21">
      <c r="A21" s="4" t="inlineStr">
        <is>
          <t>Notes, remaining accretion period of debt discount and issuance cost</t>
        </is>
      </c>
      <c r="C21" s="4" t="inlineStr">
        <is>
          <t>3 years 10 months 15 days</t>
        </is>
      </c>
    </row>
    <row r="22">
      <c r="A22" s="4" t="inlineStr">
        <is>
          <t>Notes, effective interest rate</t>
        </is>
      </c>
      <c r="C22" s="4" t="inlineStr">
        <is>
          <t>4.325%</t>
        </is>
      </c>
    </row>
    <row r="23">
      <c r="A23" s="4" t="inlineStr">
        <is>
          <t>Conversion price per share | $ / shares</t>
        </is>
      </c>
      <c r="C23" s="7" t="n">
        <v>68.31999999999999</v>
      </c>
    </row>
    <row r="24">
      <c r="A24" s="4" t="inlineStr">
        <is>
          <t>Convertible note hedge expiration date</t>
        </is>
      </c>
      <c r="C24" s="4" t="inlineStr">
        <is>
          <t>Feb. 15,
		2025</t>
        </is>
      </c>
    </row>
    <row r="25">
      <c r="A25" s="4" t="inlineStr">
        <is>
          <t>Payments to convertible note hedge transaction</t>
        </is>
      </c>
      <c r="C25" s="6" t="n">
        <v>66325000</v>
      </c>
    </row>
    <row r="26">
      <c r="A26" s="4" t="inlineStr">
        <is>
          <t>Warrants sold to purchase of additional common stock | shares</t>
        </is>
      </c>
      <c r="C26" s="5" t="n">
        <v>5123160</v>
      </c>
    </row>
    <row r="27">
      <c r="A27" s="4" t="inlineStr">
        <is>
          <t>Warrant price per share to purchase additional common stock | $ / shares</t>
        </is>
      </c>
      <c r="C27" s="7" t="n">
        <v>103.12</v>
      </c>
    </row>
    <row r="28">
      <c r="A28" s="4" t="inlineStr">
        <is>
          <t>Warrants expiration date</t>
        </is>
      </c>
      <c r="C28" s="4" t="inlineStr">
        <is>
          <t>May 15,
		2025</t>
        </is>
      </c>
    </row>
    <row r="29">
      <c r="A29" s="4" t="inlineStr">
        <is>
          <t>Proceeds from sale of warrants</t>
        </is>
      </c>
      <c r="C29" s="6" t="n">
        <v>34440000</v>
      </c>
    </row>
    <row r="30">
      <c r="A30" s="4" t="inlineStr">
        <is>
          <t>Convertible Senior Notes due 2025 [Member] | Scenario One [Member]</t>
        </is>
      </c>
    </row>
    <row r="31">
      <c r="A31" s="3" t="inlineStr">
        <is>
          <t>Debt Instrument [Line Items]</t>
        </is>
      </c>
    </row>
    <row r="32">
      <c r="A32" s="4" t="inlineStr">
        <is>
          <t>Number of trading days | d</t>
        </is>
      </c>
      <c r="C32" s="5" t="n">
        <v>20</v>
      </c>
    </row>
    <row r="33">
      <c r="A33" s="4" t="inlineStr">
        <is>
          <t>Number of consecutive trading days | d</t>
        </is>
      </c>
      <c r="C33" s="5" t="n">
        <v>30</v>
      </c>
    </row>
    <row r="34">
      <c r="A34" s="4" t="inlineStr">
        <is>
          <t>Percentage of last reported sale price to conversion price on each applicable trading day</t>
        </is>
      </c>
      <c r="C34" s="4" t="inlineStr">
        <is>
          <t>130.00%</t>
        </is>
      </c>
    </row>
    <row r="35">
      <c r="A35" s="4" t="inlineStr">
        <is>
          <t>Convertible Senior Notes due 2025 [Member] | Scenario Two [Member]</t>
        </is>
      </c>
    </row>
    <row r="36">
      <c r="A36" s="3" t="inlineStr">
        <is>
          <t>Debt Instrument [Line Items]</t>
        </is>
      </c>
    </row>
    <row r="37">
      <c r="A37" s="4" t="inlineStr">
        <is>
          <t>Number of consecutive trading days | d</t>
        </is>
      </c>
      <c r="C37" s="5" t="n">
        <v>5</v>
      </c>
    </row>
    <row r="38">
      <c r="A38" s="4" t="inlineStr">
        <is>
          <t>Percentage of last reported sale price to conversion price on each applicable trading day</t>
        </is>
      </c>
      <c r="C38" s="4" t="inlineStr">
        <is>
          <t>98.00%</t>
        </is>
      </c>
    </row>
    <row r="39">
      <c r="A39" s="4" t="inlineStr">
        <is>
          <t>Measurement period</t>
        </is>
      </c>
      <c r="C39" s="4" t="inlineStr">
        <is>
          <t>5 days</t>
        </is>
      </c>
    </row>
    <row r="40">
      <c r="A40" s="4" t="inlineStr">
        <is>
          <t>Convertible Senior Notes due 2025 [Member] | Maximum [Member]</t>
        </is>
      </c>
    </row>
    <row r="41">
      <c r="A41" s="3" t="inlineStr">
        <is>
          <t>Debt Instrument [Line Items]</t>
        </is>
      </c>
    </row>
    <row r="42">
      <c r="A42" s="4" t="inlineStr">
        <is>
          <t>Option to purchase common stock, shares | shares</t>
        </is>
      </c>
      <c r="C42" s="5" t="n">
        <v>5123160</v>
      </c>
    </row>
    <row r="43">
      <c r="A43" s="4" t="inlineStr">
        <is>
          <t>ABL Facility [Member]</t>
        </is>
      </c>
    </row>
    <row r="44">
      <c r="A44" s="3" t="inlineStr">
        <is>
          <t>Debt Instrument [Line Items]</t>
        </is>
      </c>
    </row>
    <row r="45">
      <c r="A45" s="4" t="inlineStr">
        <is>
          <t>Credit facility, borrowing capacity</t>
        </is>
      </c>
      <c r="C45" s="6" t="n">
        <v>1200000000</v>
      </c>
    </row>
    <row r="46">
      <c r="A46" s="4" t="inlineStr">
        <is>
          <t>Line of credit maturity date</t>
        </is>
      </c>
      <c r="C46" s="4" t="inlineStr">
        <is>
          <t>Aug. 30,
		2024</t>
        </is>
      </c>
    </row>
    <row r="47">
      <c r="A47" s="4" t="inlineStr">
        <is>
          <t>Amount of facility permitted by qualified receivables</t>
        </is>
      </c>
      <c r="C47" s="6" t="n">
        <v>1200000000</v>
      </c>
    </row>
    <row r="48">
      <c r="A48" s="4" t="inlineStr">
        <is>
          <t>Line of credit outstanding amount</t>
        </is>
      </c>
      <c r="C48" s="5" t="n">
        <v>116000000</v>
      </c>
      <c r="D48" s="6" t="n">
        <v>140000000</v>
      </c>
    </row>
    <row r="49">
      <c r="A49" s="4" t="inlineStr">
        <is>
          <t>ABL Facility [Member] | Maximum [Member]</t>
        </is>
      </c>
    </row>
    <row r="50">
      <c r="A50" s="3" t="inlineStr">
        <is>
          <t>Debt Instrument [Line Items]</t>
        </is>
      </c>
    </row>
    <row r="51">
      <c r="A51" s="4" t="inlineStr">
        <is>
          <t>Credit facility, increase in amount available for borrowing</t>
        </is>
      </c>
      <c r="C51" s="5" t="n">
        <v>500000000</v>
      </c>
    </row>
    <row r="52">
      <c r="A52" s="4" t="inlineStr">
        <is>
          <t>ABL Facility [Member] | Foreign Currency Borrowings [Member]</t>
        </is>
      </c>
    </row>
    <row r="53">
      <c r="A53" s="3" t="inlineStr">
        <is>
          <t>Debt Instrument [Line Items]</t>
        </is>
      </c>
    </row>
    <row r="54">
      <c r="A54" s="4" t="inlineStr">
        <is>
          <t>Credit facility, borrowing capacity</t>
        </is>
      </c>
      <c r="C54" s="5" t="n">
        <v>150000000</v>
      </c>
    </row>
    <row r="55">
      <c r="A55" s="4" t="inlineStr">
        <is>
          <t>Inventory Financing Facility [Member]</t>
        </is>
      </c>
    </row>
    <row r="56">
      <c r="A56" s="3" t="inlineStr">
        <is>
          <t>Debt Instrument [Line Items]</t>
        </is>
      </c>
    </row>
    <row r="57">
      <c r="A57" s="4" t="inlineStr">
        <is>
          <t>Inventory financing facility maximum borrowing capacity</t>
        </is>
      </c>
      <c r="C57" s="5" t="n">
        <v>540000000</v>
      </c>
    </row>
    <row r="58">
      <c r="A58" s="4" t="inlineStr">
        <is>
          <t>Accounts payable-inventory financing facility</t>
        </is>
      </c>
      <c r="C58" s="6" t="n">
        <v>309075000</v>
      </c>
    </row>
    <row r="59">
      <c r="A59" s="4" t="inlineStr">
        <is>
          <t>Inventory Financing Facility [Member] | PNC Facility [Member]</t>
        </is>
      </c>
    </row>
    <row r="60">
      <c r="A60" s="3" t="inlineStr">
        <is>
          <t>Debt Instrument [Line Items]</t>
        </is>
      </c>
    </row>
    <row r="61">
      <c r="A61" s="4" t="inlineStr">
        <is>
          <t>Inventory financing facility rate if vendor terms not met equal LIBOR plus</t>
        </is>
      </c>
      <c r="C61" s="4" t="inlineStr">
        <is>
          <t>4.50%</t>
        </is>
      </c>
    </row>
    <row r="62">
      <c r="A62" s="4" t="inlineStr">
        <is>
          <t>Inventory financing facility interest rate if balances are not paid within stated vendor terms</t>
        </is>
      </c>
      <c r="C62" s="4" t="inlineStr">
        <is>
          <t>LIBOR plus 4.50%</t>
        </is>
      </c>
    </row>
    <row r="63">
      <c r="A63" s="4" t="inlineStr">
        <is>
          <t>Unsecured Inventory Financing Facility [Member] | EMEA Facilities [Member]</t>
        </is>
      </c>
    </row>
    <row r="64">
      <c r="A64" s="3" t="inlineStr">
        <is>
          <t>Debt Instrument [Line Items]</t>
        </is>
      </c>
    </row>
    <row r="65">
      <c r="A65" s="4" t="inlineStr">
        <is>
          <t>Inventory financing facility rate if vendor terms not met equal LIBOR plus</t>
        </is>
      </c>
      <c r="C65" s="4" t="inlineStr">
        <is>
          <t>0.25%</t>
        </is>
      </c>
    </row>
    <row r="66">
      <c r="A66" s="4" t="inlineStr">
        <is>
          <t>Inventory financing facility interest rate if balances are not paid within stated vendor terms</t>
        </is>
      </c>
      <c r="C66" s="4" t="inlineStr">
        <is>
          <t>LIBOR plus 0.25%</t>
        </is>
      </c>
    </row>
    <row r="67">
      <c r="A67" s="4" t="inlineStr">
        <is>
          <t>Unsecured Inventory Financing Facility [Member] | PNC Facility [Member]</t>
        </is>
      </c>
    </row>
    <row r="68">
      <c r="A68" s="3" t="inlineStr">
        <is>
          <t>Debt Instrument [Line Items]</t>
        </is>
      </c>
    </row>
    <row r="69">
      <c r="A69" s="4" t="inlineStr">
        <is>
          <t>Inventory financing facility maximum borrowing capacity</t>
        </is>
      </c>
      <c r="C69" s="6" t="n">
        <v>250000000</v>
      </c>
    </row>
    <row r="70">
      <c r="A70" s="4" t="inlineStr">
        <is>
          <t>Unsecured Inventory Financing Facility [Member] | MUFG Bank Ltd [Member]</t>
        </is>
      </c>
    </row>
    <row r="71">
      <c r="A71" s="3" t="inlineStr">
        <is>
          <t>Debt Instrument [Line Items]</t>
        </is>
      </c>
    </row>
    <row r="72">
      <c r="A72" s="4" t="inlineStr">
        <is>
          <t>Inventory financing facility maximum borrowing capacity</t>
        </is>
      </c>
      <c r="C72" s="6" t="n">
        <v>250000000</v>
      </c>
    </row>
    <row r="73">
      <c r="A73" s="4" t="inlineStr">
        <is>
          <t>Inventory financing facility interest rate if balances are not paid within stated vendor terms</t>
        </is>
      </c>
      <c r="C73" s="4" t="inlineStr">
        <is>
          <t>prime plus 2.00%</t>
        </is>
      </c>
    </row>
    <row r="74">
      <c r="A74" s="4" t="inlineStr">
        <is>
          <t>Inventory financing facility rate if vendor terms not met equal prime plus</t>
        </is>
      </c>
      <c r="C74" s="4" t="inlineStr">
        <is>
          <t>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chedule of Convertible Senior Notes Balances (Detail) - Convertible Senior Notes due 2025 [Member] - USD ($)</t>
        </is>
      </c>
      <c r="B1" s="2" t="inlineStr">
        <is>
          <t>Mar. 31, 2021</t>
        </is>
      </c>
      <c r="C1" s="2" t="inlineStr">
        <is>
          <t>Dec. 31, 2020</t>
        </is>
      </c>
      <c r="D1" s="2" t="inlineStr">
        <is>
          <t>Aug. 31, 2019</t>
        </is>
      </c>
    </row>
    <row r="2">
      <c r="A2" s="3" t="inlineStr">
        <is>
          <t>Liability:</t>
        </is>
      </c>
    </row>
    <row r="3">
      <c r="A3" s="4" t="inlineStr">
        <is>
          <t>Principal</t>
        </is>
      </c>
      <c r="B3" s="6" t="n">
        <v>350000000</v>
      </c>
      <c r="C3" s="6" t="n">
        <v>350000000</v>
      </c>
      <c r="D3" s="6" t="n">
        <v>350000000</v>
      </c>
    </row>
    <row r="4">
      <c r="A4" s="4" t="inlineStr">
        <is>
          <t>Less: debt discount and issuance costs, net of accumulated accretion</t>
        </is>
      </c>
      <c r="B4" s="5" t="n">
        <v>-50598000</v>
      </c>
      <c r="C4" s="5" t="n">
        <v>-53581000</v>
      </c>
    </row>
    <row r="5">
      <c r="A5" s="4" t="inlineStr">
        <is>
          <t>Net carrying amount</t>
        </is>
      </c>
      <c r="B5" s="5" t="n">
        <v>299402000</v>
      </c>
      <c r="C5" s="5" t="n">
        <v>296419000</v>
      </c>
    </row>
    <row r="6">
      <c r="A6" s="4" t="inlineStr">
        <is>
          <t>Equity, net of deferred tax</t>
        </is>
      </c>
      <c r="B6" s="6" t="n">
        <v>44731000</v>
      </c>
      <c r="C6" s="6" t="n">
        <v>4473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1</t>
        </is>
      </c>
      <c r="C2" s="2" t="inlineStr">
        <is>
          <t>Mar. 31, 2020</t>
        </is>
      </c>
      <c r="D2" s="2" t="inlineStr">
        <is>
          <t>Dec. 31, 2020</t>
        </is>
      </c>
    </row>
    <row r="3">
      <c r="A3" s="3" t="inlineStr">
        <is>
          <t>Income Tax [Line Items]</t>
        </is>
      </c>
    </row>
    <row r="4">
      <c r="A4" s="4" t="inlineStr">
        <is>
          <t>Effective tax rate</t>
        </is>
      </c>
      <c r="B4" s="4" t="inlineStr">
        <is>
          <t>23.80%</t>
        </is>
      </c>
      <c r="C4" s="4" t="inlineStr">
        <is>
          <t>20.30%</t>
        </is>
      </c>
    </row>
    <row r="5">
      <c r="A5" s="4" t="inlineStr">
        <is>
          <t>United States federal statutory income tax rate</t>
        </is>
      </c>
      <c r="B5" s="4" t="inlineStr">
        <is>
          <t>21.00%</t>
        </is>
      </c>
      <c r="C5" s="4" t="inlineStr">
        <is>
          <t>21.00%</t>
        </is>
      </c>
    </row>
    <row r="6">
      <c r="A6" s="4" t="inlineStr">
        <is>
          <t>Unrecognized tax benefits</t>
        </is>
      </c>
      <c r="B6" s="6" t="n">
        <v>10890000</v>
      </c>
      <c r="D6" s="6" t="n">
        <v>10546000</v>
      </c>
    </row>
    <row r="7">
      <c r="A7" s="4" t="inlineStr">
        <is>
          <t>Unrecognized tax benefits, interest on income taxes accrued</t>
        </is>
      </c>
      <c r="B7" s="6" t="n">
        <v>817000</v>
      </c>
      <c r="D7" s="6" t="n">
        <v>749000</v>
      </c>
    </row>
    <row r="8">
      <c r="A8" s="4" t="inlineStr">
        <is>
          <t>Period during which examination phase of tax audits may conclude, description</t>
        </is>
      </c>
      <c r="B8" s="4" t="inlineStr">
        <is>
          <t>Although the timing of the resolutions and/or closures of audits is highly uncertain, it is reasonably possible that the examination phase of these audits may be concluded within the next 12 months, which could increase or decrease the balance of our gross unrecognized tax benefits.</t>
        </is>
      </c>
    </row>
    <row r="9">
      <c r="A9" s="4" t="inlineStr">
        <is>
          <t>Earliest Tax Year [Member]</t>
        </is>
      </c>
    </row>
    <row r="10">
      <c r="A10" s="3" t="inlineStr">
        <is>
          <t>Income Tax [Line Items]</t>
        </is>
      </c>
    </row>
    <row r="11">
      <c r="A11" s="4" t="inlineStr">
        <is>
          <t>Open tax year</t>
        </is>
      </c>
      <c r="B11" s="4" t="inlineStr">
        <is>
          <t>2013</t>
        </is>
      </c>
    </row>
    <row r="12">
      <c r="A12" s="4" t="inlineStr">
        <is>
          <t>Latest Tax Year [Member]</t>
        </is>
      </c>
    </row>
    <row r="13">
      <c r="A13" s="3" t="inlineStr">
        <is>
          <t>Income Tax [Line Items]</t>
        </is>
      </c>
    </row>
    <row r="14">
      <c r="A14" s="4" t="inlineStr">
        <is>
          <t>Open tax year</t>
        </is>
      </c>
      <c r="B14" s="4" t="inlineStr">
        <is>
          <t>201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 Additional Information (Detail)</t>
        </is>
      </c>
      <c r="B1" s="2" t="inlineStr">
        <is>
          <t>3 Months Ended</t>
        </is>
      </c>
    </row>
    <row r="2">
      <c r="B2" s="2" t="inlineStr">
        <is>
          <t>Mar. 31, 2021</t>
        </is>
      </c>
    </row>
    <row r="3">
      <c r="A3" s="3" t="inlineStr">
        <is>
          <t>Commitments And Contingencies Disclosure [Abstract]</t>
        </is>
      </c>
    </row>
    <row r="4">
      <c r="A4" s="4" t="inlineStr">
        <is>
          <t>Number of months of salary paid as severance</t>
        </is>
      </c>
      <c r="B4" s="4" t="inlineStr">
        <is>
          <t>from three to twenty-four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s>
  <sheetData>
    <row r="1">
      <c r="A1" s="1" t="inlineStr">
        <is>
          <t>Segment Information - Additional Information (Detail) - Segment</t>
        </is>
      </c>
      <c r="B1" s="2" t="inlineStr">
        <is>
          <t>3 Months Ended</t>
        </is>
      </c>
      <c r="D1" s="2" t="inlineStr">
        <is>
          <t>9 Months Ended</t>
        </is>
      </c>
    </row>
    <row r="2">
      <c r="B2" s="2" t="inlineStr">
        <is>
          <t>Mar. 31, 2021</t>
        </is>
      </c>
      <c r="C2" s="2" t="inlineStr">
        <is>
          <t>Sep. 30, 2020</t>
        </is>
      </c>
      <c r="D2" s="2" t="inlineStr">
        <is>
          <t>Sep. 30, 2020</t>
        </is>
      </c>
    </row>
    <row r="3">
      <c r="A3" s="3" t="inlineStr">
        <is>
          <t>Segment Reporting [Abstract]</t>
        </is>
      </c>
    </row>
    <row r="4">
      <c r="A4" s="4" t="inlineStr">
        <is>
          <t>Number of operating segments</t>
        </is>
      </c>
      <c r="B4" s="5" t="n">
        <v>3</v>
      </c>
      <c r="C4" s="5" t="n">
        <v>3</v>
      </c>
      <c r="D4" s="5" t="n">
        <v>3</v>
      </c>
    </row>
    <row r="5">
      <c r="A5" s="4" t="inlineStr">
        <is>
          <t>Description of major customers net sales</t>
        </is>
      </c>
      <c r="B5" s="4" t="inlineStr">
        <is>
          <t>None of our clients exceeded ten percent of consolidated net sales for the three months ended March 31, 2021 or 20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aggregated by Reportable Operating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isaggregation of Revenue</t>
        </is>
      </c>
      <c r="B4" s="6" t="n">
        <v>2193068</v>
      </c>
      <c r="C4" s="6" t="n">
        <v>2144051</v>
      </c>
    </row>
    <row r="5">
      <c r="A5" s="4" t="inlineStr">
        <is>
          <t>Hardware Net Sales [Member]</t>
        </is>
      </c>
    </row>
    <row r="6">
      <c r="A6" s="3" t="inlineStr">
        <is>
          <t>Segment Reporting Information [Line Items]</t>
        </is>
      </c>
    </row>
    <row r="7">
      <c r="A7" s="4" t="inlineStr">
        <is>
          <t>Disaggregation of Revenue</t>
        </is>
      </c>
      <c r="B7" s="5" t="n">
        <v>1315025</v>
      </c>
      <c r="C7" s="5" t="n">
        <v>1311201</v>
      </c>
    </row>
    <row r="8">
      <c r="A8" s="4" t="inlineStr">
        <is>
          <t>Software Net Sales [Member]</t>
        </is>
      </c>
    </row>
    <row r="9">
      <c r="A9" s="3" t="inlineStr">
        <is>
          <t>Segment Reporting Information [Line Items]</t>
        </is>
      </c>
    </row>
    <row r="10">
      <c r="A10" s="4" t="inlineStr">
        <is>
          <t>Disaggregation of Revenue</t>
        </is>
      </c>
      <c r="B10" s="5" t="n">
        <v>577995</v>
      </c>
      <c r="C10" s="5" t="n">
        <v>537115</v>
      </c>
    </row>
    <row r="11">
      <c r="A11" s="4" t="inlineStr">
        <is>
          <t>Services Net Sales [Member]</t>
        </is>
      </c>
    </row>
    <row r="12">
      <c r="A12" s="3" t="inlineStr">
        <is>
          <t>Segment Reporting Information [Line Items]</t>
        </is>
      </c>
    </row>
    <row r="13">
      <c r="A13" s="4" t="inlineStr">
        <is>
          <t>Disaggregation of Revenue</t>
        </is>
      </c>
      <c r="B13" s="5" t="n">
        <v>300048</v>
      </c>
      <c r="C13" s="5" t="n">
        <v>295735</v>
      </c>
    </row>
    <row r="14">
      <c r="A14" s="4" t="inlineStr">
        <is>
          <t>Gross Revenue Recognition (Principal) [Member]</t>
        </is>
      </c>
    </row>
    <row r="15">
      <c r="A15" s="3" t="inlineStr">
        <is>
          <t>Segment Reporting Information [Line Items]</t>
        </is>
      </c>
    </row>
    <row r="16">
      <c r="A16" s="4" t="inlineStr">
        <is>
          <t>Disaggregation of Revenue</t>
        </is>
      </c>
      <c r="B16" s="5" t="n">
        <v>2073481</v>
      </c>
      <c r="C16" s="5" t="n">
        <v>2038527</v>
      </c>
    </row>
    <row r="17">
      <c r="A17" s="4" t="inlineStr">
        <is>
          <t>Net Revenue Recognition (Agent) [Member]</t>
        </is>
      </c>
    </row>
    <row r="18">
      <c r="A18" s="3" t="inlineStr">
        <is>
          <t>Segment Reporting Information [Line Items]</t>
        </is>
      </c>
    </row>
    <row r="19">
      <c r="A19" s="4" t="inlineStr">
        <is>
          <t>Disaggregation of Revenue</t>
        </is>
      </c>
      <c r="B19" s="5" t="n">
        <v>119587</v>
      </c>
      <c r="C19" s="5" t="n">
        <v>105524</v>
      </c>
    </row>
    <row r="20">
      <c r="A20" s="4" t="inlineStr">
        <is>
          <t>North America Segment [Member]</t>
        </is>
      </c>
    </row>
    <row r="21">
      <c r="A21" s="3" t="inlineStr">
        <is>
          <t>Segment Reporting Information [Line Items]</t>
        </is>
      </c>
    </row>
    <row r="22">
      <c r="A22" s="4" t="inlineStr">
        <is>
          <t>Disaggregation of Revenue</t>
        </is>
      </c>
      <c r="B22" s="5" t="n">
        <v>1654781</v>
      </c>
      <c r="C22" s="5" t="n">
        <v>1674381</v>
      </c>
    </row>
    <row r="23">
      <c r="A23" s="4" t="inlineStr">
        <is>
          <t>North America Segment [Member] | Hardware Net Sales [Member]</t>
        </is>
      </c>
    </row>
    <row r="24">
      <c r="A24" s="3" t="inlineStr">
        <is>
          <t>Segment Reporting Information [Line Items]</t>
        </is>
      </c>
    </row>
    <row r="25">
      <c r="A25" s="4" t="inlineStr">
        <is>
          <t>Disaggregation of Revenue</t>
        </is>
      </c>
      <c r="B25" s="5" t="n">
        <v>1109489</v>
      </c>
      <c r="C25" s="5" t="n">
        <v>1128486</v>
      </c>
    </row>
    <row r="26">
      <c r="A26" s="4" t="inlineStr">
        <is>
          <t>North America Segment [Member] | Software Net Sales [Member]</t>
        </is>
      </c>
    </row>
    <row r="27">
      <c r="A27" s="3" t="inlineStr">
        <is>
          <t>Segment Reporting Information [Line Items]</t>
        </is>
      </c>
    </row>
    <row r="28">
      <c r="A28" s="4" t="inlineStr">
        <is>
          <t>Disaggregation of Revenue</t>
        </is>
      </c>
      <c r="B28" s="5" t="n">
        <v>308738</v>
      </c>
      <c r="C28" s="5" t="n">
        <v>305163</v>
      </c>
    </row>
    <row r="29">
      <c r="A29" s="4" t="inlineStr">
        <is>
          <t>North America Segment [Member] | Services Net Sales [Member]</t>
        </is>
      </c>
    </row>
    <row r="30">
      <c r="A30" s="3" t="inlineStr">
        <is>
          <t>Segment Reporting Information [Line Items]</t>
        </is>
      </c>
    </row>
    <row r="31">
      <c r="A31" s="4" t="inlineStr">
        <is>
          <t>Disaggregation of Revenue</t>
        </is>
      </c>
      <c r="B31" s="5" t="n">
        <v>236554</v>
      </c>
      <c r="C31" s="5" t="n">
        <v>240732</v>
      </c>
    </row>
    <row r="32">
      <c r="A32" s="4" t="inlineStr">
        <is>
          <t>North America Segment [Member] | Gross Revenue Recognition (Principal) [Member]</t>
        </is>
      </c>
    </row>
    <row r="33">
      <c r="A33" s="3" t="inlineStr">
        <is>
          <t>Segment Reporting Information [Line Items]</t>
        </is>
      </c>
    </row>
    <row r="34">
      <c r="A34" s="4" t="inlineStr">
        <is>
          <t>Disaggregation of Revenue</t>
        </is>
      </c>
      <c r="B34" s="5" t="n">
        <v>1569641</v>
      </c>
      <c r="C34" s="5" t="n">
        <v>1600514</v>
      </c>
    </row>
    <row r="35">
      <c r="A35" s="4" t="inlineStr">
        <is>
          <t>North America Segment [Member] | Net Revenue Recognition (Agent) [Member]</t>
        </is>
      </c>
    </row>
    <row r="36">
      <c r="A36" s="3" t="inlineStr">
        <is>
          <t>Segment Reporting Information [Line Items]</t>
        </is>
      </c>
    </row>
    <row r="37">
      <c r="A37" s="4" t="inlineStr">
        <is>
          <t>Disaggregation of Revenue</t>
        </is>
      </c>
      <c r="B37" s="5" t="n">
        <v>85140</v>
      </c>
      <c r="C37" s="5" t="n">
        <v>73867</v>
      </c>
    </row>
    <row r="38">
      <c r="A38" s="4" t="inlineStr">
        <is>
          <t>EMEA Segment [Member]</t>
        </is>
      </c>
    </row>
    <row r="39">
      <c r="A39" s="3" t="inlineStr">
        <is>
          <t>Segment Reporting Information [Line Items]</t>
        </is>
      </c>
    </row>
    <row r="40">
      <c r="A40" s="4" t="inlineStr">
        <is>
          <t>Disaggregation of Revenue</t>
        </is>
      </c>
      <c r="B40" s="5" t="n">
        <v>478836</v>
      </c>
      <c r="C40" s="5" t="n">
        <v>418886</v>
      </c>
    </row>
    <row r="41">
      <c r="A41" s="4" t="inlineStr">
        <is>
          <t>EMEA Segment [Member] | Hardware Net Sales [Member]</t>
        </is>
      </c>
    </row>
    <row r="42">
      <c r="A42" s="3" t="inlineStr">
        <is>
          <t>Segment Reporting Information [Line Items]</t>
        </is>
      </c>
    </row>
    <row r="43">
      <c r="A43" s="4" t="inlineStr">
        <is>
          <t>Disaggregation of Revenue</t>
        </is>
      </c>
      <c r="B43" s="5" t="n">
        <v>195971</v>
      </c>
      <c r="C43" s="5" t="n">
        <v>174969</v>
      </c>
    </row>
    <row r="44">
      <c r="A44" s="4" t="inlineStr">
        <is>
          <t>EMEA Segment [Member] | Software Net Sales [Member]</t>
        </is>
      </c>
    </row>
    <row r="45">
      <c r="A45" s="3" t="inlineStr">
        <is>
          <t>Segment Reporting Information [Line Items]</t>
        </is>
      </c>
    </row>
    <row r="46">
      <c r="A46" s="4" t="inlineStr">
        <is>
          <t>Disaggregation of Revenue</t>
        </is>
      </c>
      <c r="B46" s="5" t="n">
        <v>234423</v>
      </c>
      <c r="C46" s="5" t="n">
        <v>201082</v>
      </c>
    </row>
    <row r="47">
      <c r="A47" s="4" t="inlineStr">
        <is>
          <t>EMEA Segment [Member] | Services Net Sales [Member]</t>
        </is>
      </c>
    </row>
    <row r="48">
      <c r="A48" s="3" t="inlineStr">
        <is>
          <t>Segment Reporting Information [Line Items]</t>
        </is>
      </c>
    </row>
    <row r="49">
      <c r="A49" s="4" t="inlineStr">
        <is>
          <t>Disaggregation of Revenue</t>
        </is>
      </c>
      <c r="B49" s="5" t="n">
        <v>48442</v>
      </c>
      <c r="C49" s="5" t="n">
        <v>42835</v>
      </c>
    </row>
    <row r="50">
      <c r="A50" s="4" t="inlineStr">
        <is>
          <t>EMEA Segment [Member] | Gross Revenue Recognition (Principal) [Member]</t>
        </is>
      </c>
    </row>
    <row r="51">
      <c r="A51" s="3" t="inlineStr">
        <is>
          <t>Segment Reporting Information [Line Items]</t>
        </is>
      </c>
    </row>
    <row r="52">
      <c r="A52" s="4" t="inlineStr">
        <is>
          <t>Disaggregation of Revenue</t>
        </is>
      </c>
      <c r="B52" s="5" t="n">
        <v>450977</v>
      </c>
      <c r="C52" s="5" t="n">
        <v>392259</v>
      </c>
    </row>
    <row r="53">
      <c r="A53" s="4" t="inlineStr">
        <is>
          <t>EMEA Segment [Member] | Net Revenue Recognition (Agent) [Member]</t>
        </is>
      </c>
    </row>
    <row r="54">
      <c r="A54" s="3" t="inlineStr">
        <is>
          <t>Segment Reporting Information [Line Items]</t>
        </is>
      </c>
    </row>
    <row r="55">
      <c r="A55" s="4" t="inlineStr">
        <is>
          <t>Disaggregation of Revenue</t>
        </is>
      </c>
      <c r="B55" s="5" t="n">
        <v>27859</v>
      </c>
      <c r="C55" s="5" t="n">
        <v>26627</v>
      </c>
    </row>
    <row r="56">
      <c r="A56" s="4" t="inlineStr">
        <is>
          <t>APAC Segment [Member]</t>
        </is>
      </c>
    </row>
    <row r="57">
      <c r="A57" s="3" t="inlineStr">
        <is>
          <t>Segment Reporting Information [Line Items]</t>
        </is>
      </c>
    </row>
    <row r="58">
      <c r="A58" s="4" t="inlineStr">
        <is>
          <t>Disaggregation of Revenue</t>
        </is>
      </c>
      <c r="B58" s="5" t="n">
        <v>59451</v>
      </c>
      <c r="C58" s="5" t="n">
        <v>50784</v>
      </c>
    </row>
    <row r="59">
      <c r="A59" s="4" t="inlineStr">
        <is>
          <t>APAC Segment [Member] | Hardware Net Sales [Member]</t>
        </is>
      </c>
    </row>
    <row r="60">
      <c r="A60" s="3" t="inlineStr">
        <is>
          <t>Segment Reporting Information [Line Items]</t>
        </is>
      </c>
    </row>
    <row r="61">
      <c r="A61" s="4" t="inlineStr">
        <is>
          <t>Disaggregation of Revenue</t>
        </is>
      </c>
      <c r="B61" s="5" t="n">
        <v>9565</v>
      </c>
      <c r="C61" s="5" t="n">
        <v>7746</v>
      </c>
    </row>
    <row r="62">
      <c r="A62" s="4" t="inlineStr">
        <is>
          <t>APAC Segment [Member] | Software Net Sales [Member]</t>
        </is>
      </c>
    </row>
    <row r="63">
      <c r="A63" s="3" t="inlineStr">
        <is>
          <t>Segment Reporting Information [Line Items]</t>
        </is>
      </c>
    </row>
    <row r="64">
      <c r="A64" s="4" t="inlineStr">
        <is>
          <t>Disaggregation of Revenue</t>
        </is>
      </c>
      <c r="B64" s="5" t="n">
        <v>34834</v>
      </c>
      <c r="C64" s="5" t="n">
        <v>30870</v>
      </c>
    </row>
    <row r="65">
      <c r="A65" s="4" t="inlineStr">
        <is>
          <t>APAC Segment [Member] | Services Net Sales [Member]</t>
        </is>
      </c>
    </row>
    <row r="66">
      <c r="A66" s="3" t="inlineStr">
        <is>
          <t>Segment Reporting Information [Line Items]</t>
        </is>
      </c>
    </row>
    <row r="67">
      <c r="A67" s="4" t="inlineStr">
        <is>
          <t>Disaggregation of Revenue</t>
        </is>
      </c>
      <c r="B67" s="5" t="n">
        <v>15052</v>
      </c>
      <c r="C67" s="5" t="n">
        <v>12168</v>
      </c>
    </row>
    <row r="68">
      <c r="A68" s="4" t="inlineStr">
        <is>
          <t>APAC Segment [Member] | Gross Revenue Recognition (Principal) [Member]</t>
        </is>
      </c>
    </row>
    <row r="69">
      <c r="A69" s="3" t="inlineStr">
        <is>
          <t>Segment Reporting Information [Line Items]</t>
        </is>
      </c>
    </row>
    <row r="70">
      <c r="A70" s="4" t="inlineStr">
        <is>
          <t>Disaggregation of Revenue</t>
        </is>
      </c>
      <c r="B70" s="5" t="n">
        <v>52863</v>
      </c>
      <c r="C70" s="5" t="n">
        <v>45754</v>
      </c>
    </row>
    <row r="71">
      <c r="A71" s="4" t="inlineStr">
        <is>
          <t>APAC Segment [Member] | Net Revenue Recognition (Agent) [Member]</t>
        </is>
      </c>
    </row>
    <row r="72">
      <c r="A72" s="3" t="inlineStr">
        <is>
          <t>Segment Reporting Information [Line Items]</t>
        </is>
      </c>
    </row>
    <row r="73">
      <c r="A73" s="4" t="inlineStr">
        <is>
          <t>Disaggregation of Revenue</t>
        </is>
      </c>
      <c r="B73" s="5" t="n">
        <v>6588</v>
      </c>
      <c r="C73" s="5" t="n">
        <v>5030</v>
      </c>
    </row>
    <row r="74">
      <c r="A74" s="4" t="inlineStr">
        <is>
          <t>Large Enterprise / Corporate [Member]</t>
        </is>
      </c>
    </row>
    <row r="75">
      <c r="A75" s="3" t="inlineStr">
        <is>
          <t>Segment Reporting Information [Line Items]</t>
        </is>
      </c>
    </row>
    <row r="76">
      <c r="A76" s="4" t="inlineStr">
        <is>
          <t>Disaggregation of Revenue</t>
        </is>
      </c>
      <c r="B76" s="5" t="n">
        <v>1499579</v>
      </c>
      <c r="C76" s="5" t="n">
        <v>1466061</v>
      </c>
    </row>
    <row r="77">
      <c r="A77" s="4" t="inlineStr">
        <is>
          <t>Large Enterprise / Corporate [Member] | North America Segment [Member]</t>
        </is>
      </c>
    </row>
    <row r="78">
      <c r="A78" s="3" t="inlineStr">
        <is>
          <t>Segment Reporting Information [Line Items]</t>
        </is>
      </c>
    </row>
    <row r="79">
      <c r="A79" s="4" t="inlineStr">
        <is>
          <t>Disaggregation of Revenue</t>
        </is>
      </c>
      <c r="B79" s="5" t="n">
        <v>1171428</v>
      </c>
      <c r="C79" s="5" t="n">
        <v>1160748</v>
      </c>
    </row>
    <row r="80">
      <c r="A80" s="4" t="inlineStr">
        <is>
          <t>Large Enterprise / Corporate [Member] | EMEA Segment [Member]</t>
        </is>
      </c>
    </row>
    <row r="81">
      <c r="A81" s="3" t="inlineStr">
        <is>
          <t>Segment Reporting Information [Line Items]</t>
        </is>
      </c>
    </row>
    <row r="82">
      <c r="A82" s="4" t="inlineStr">
        <is>
          <t>Disaggregation of Revenue</t>
        </is>
      </c>
      <c r="B82" s="5" t="n">
        <v>309075</v>
      </c>
      <c r="C82" s="5" t="n">
        <v>292288</v>
      </c>
    </row>
    <row r="83">
      <c r="A83" s="4" t="inlineStr">
        <is>
          <t>Large Enterprise / Corporate [Member] | APAC Segment [Member]</t>
        </is>
      </c>
    </row>
    <row r="84">
      <c r="A84" s="3" t="inlineStr">
        <is>
          <t>Segment Reporting Information [Line Items]</t>
        </is>
      </c>
    </row>
    <row r="85">
      <c r="A85" s="4" t="inlineStr">
        <is>
          <t>Disaggregation of Revenue</t>
        </is>
      </c>
      <c r="B85" s="5" t="n">
        <v>19076</v>
      </c>
      <c r="C85" s="5" t="n">
        <v>13025</v>
      </c>
    </row>
    <row r="86">
      <c r="A86" s="4" t="inlineStr">
        <is>
          <t>Commercial [Member]</t>
        </is>
      </c>
    </row>
    <row r="87">
      <c r="A87" s="3" t="inlineStr">
        <is>
          <t>Segment Reporting Information [Line Items]</t>
        </is>
      </c>
    </row>
    <row r="88">
      <c r="A88" s="4" t="inlineStr">
        <is>
          <t>Disaggregation of Revenue</t>
        </is>
      </c>
      <c r="B88" s="5" t="n">
        <v>377245</v>
      </c>
      <c r="C88" s="5" t="n">
        <v>417472</v>
      </c>
    </row>
    <row r="89">
      <c r="A89" s="4" t="inlineStr">
        <is>
          <t>Commercial [Member] | North America Segment [Member]</t>
        </is>
      </c>
    </row>
    <row r="90">
      <c r="A90" s="3" t="inlineStr">
        <is>
          <t>Segment Reporting Information [Line Items]</t>
        </is>
      </c>
    </row>
    <row r="91">
      <c r="A91" s="4" t="inlineStr">
        <is>
          <t>Disaggregation of Revenue</t>
        </is>
      </c>
      <c r="B91" s="5" t="n">
        <v>344045</v>
      </c>
      <c r="C91" s="5" t="n">
        <v>386076</v>
      </c>
    </row>
    <row r="92">
      <c r="A92" s="4" t="inlineStr">
        <is>
          <t>Commercial [Member] | EMEA Segment [Member]</t>
        </is>
      </c>
    </row>
    <row r="93">
      <c r="A93" s="3" t="inlineStr">
        <is>
          <t>Segment Reporting Information [Line Items]</t>
        </is>
      </c>
    </row>
    <row r="94">
      <c r="A94" s="4" t="inlineStr">
        <is>
          <t>Disaggregation of Revenue</t>
        </is>
      </c>
      <c r="B94" s="5" t="n">
        <v>20533</v>
      </c>
      <c r="C94" s="5" t="n">
        <v>17742</v>
      </c>
    </row>
    <row r="95">
      <c r="A95" s="4" t="inlineStr">
        <is>
          <t>Commercial [Member] | APAC Segment [Member]</t>
        </is>
      </c>
    </row>
    <row r="96">
      <c r="A96" s="3" t="inlineStr">
        <is>
          <t>Segment Reporting Information [Line Items]</t>
        </is>
      </c>
    </row>
    <row r="97">
      <c r="A97" s="4" t="inlineStr">
        <is>
          <t>Disaggregation of Revenue</t>
        </is>
      </c>
      <c r="B97" s="5" t="n">
        <v>12667</v>
      </c>
      <c r="C97" s="5" t="n">
        <v>13654</v>
      </c>
    </row>
    <row r="98">
      <c r="A98" s="4" t="inlineStr">
        <is>
          <t>Public Sector [Member]</t>
        </is>
      </c>
    </row>
    <row r="99">
      <c r="A99" s="3" t="inlineStr">
        <is>
          <t>Segment Reporting Information [Line Items]</t>
        </is>
      </c>
    </row>
    <row r="100">
      <c r="A100" s="4" t="inlineStr">
        <is>
          <t>Disaggregation of Revenue</t>
        </is>
      </c>
      <c r="B100" s="5" t="n">
        <v>316244</v>
      </c>
      <c r="C100" s="5" t="n">
        <v>260518</v>
      </c>
    </row>
    <row r="101">
      <c r="A101" s="4" t="inlineStr">
        <is>
          <t>Public Sector [Member] | North America Segment [Member]</t>
        </is>
      </c>
    </row>
    <row r="102">
      <c r="A102" s="3" t="inlineStr">
        <is>
          <t>Segment Reporting Information [Line Items]</t>
        </is>
      </c>
    </row>
    <row r="103">
      <c r="A103" s="4" t="inlineStr">
        <is>
          <t>Disaggregation of Revenue</t>
        </is>
      </c>
      <c r="B103" s="5" t="n">
        <v>139308</v>
      </c>
      <c r="C103" s="5" t="n">
        <v>127557</v>
      </c>
    </row>
    <row r="104">
      <c r="A104" s="4" t="inlineStr">
        <is>
          <t>Public Sector [Member] | EMEA Segment [Member]</t>
        </is>
      </c>
    </row>
    <row r="105">
      <c r="A105" s="3" t="inlineStr">
        <is>
          <t>Segment Reporting Information [Line Items]</t>
        </is>
      </c>
    </row>
    <row r="106">
      <c r="A106" s="4" t="inlineStr">
        <is>
          <t>Disaggregation of Revenue</t>
        </is>
      </c>
      <c r="B106" s="5" t="n">
        <v>149228</v>
      </c>
      <c r="C106" s="5" t="n">
        <v>108856</v>
      </c>
    </row>
    <row r="107">
      <c r="A107" s="4" t="inlineStr">
        <is>
          <t>Public Sector [Member] | APAC Segment [Member]</t>
        </is>
      </c>
    </row>
    <row r="108">
      <c r="A108" s="3" t="inlineStr">
        <is>
          <t>Segment Reporting Information [Line Items]</t>
        </is>
      </c>
    </row>
    <row r="109">
      <c r="A109" s="4" t="inlineStr">
        <is>
          <t>Disaggregation of Revenue</t>
        </is>
      </c>
      <c r="B109" s="6" t="n">
        <v>27708</v>
      </c>
      <c r="C109" s="6" t="n">
        <v>241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about Reportable Operating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sales</t>
        </is>
      </c>
      <c r="B4" s="6" t="n">
        <v>2193068</v>
      </c>
      <c r="C4" s="6" t="n">
        <v>2144051</v>
      </c>
    </row>
    <row r="5">
      <c r="A5" s="4" t="inlineStr">
        <is>
          <t>Total costs of goods sold</t>
        </is>
      </c>
      <c r="B5" s="5" t="n">
        <v>1861594</v>
      </c>
      <c r="C5" s="5" t="n">
        <v>1818715</v>
      </c>
    </row>
    <row r="6">
      <c r="A6" s="4" t="inlineStr">
        <is>
          <t>Gross profit</t>
        </is>
      </c>
      <c r="B6" s="5" t="n">
        <v>331474</v>
      </c>
      <c r="C6" s="5" t="n">
        <v>325336</v>
      </c>
    </row>
    <row r="7">
      <c r="A7" s="3" t="inlineStr">
        <is>
          <t>Operating expenses:</t>
        </is>
      </c>
    </row>
    <row r="8">
      <c r="A8" s="4" t="inlineStr">
        <is>
          <t>Selling and administrative expenses</t>
        </is>
      </c>
      <c r="B8" s="5" t="n">
        <v>271190</v>
      </c>
      <c r="C8" s="5" t="n">
        <v>268863</v>
      </c>
    </row>
    <row r="9">
      <c r="A9" s="4" t="inlineStr">
        <is>
          <t>Severance and restructuring expenses</t>
        </is>
      </c>
      <c r="B9" s="5" t="n">
        <v>-6740</v>
      </c>
      <c r="C9" s="5" t="n">
        <v>2144</v>
      </c>
    </row>
    <row r="10">
      <c r="A10" s="4" t="inlineStr">
        <is>
          <t>Acquisition and integration related expenses</t>
        </is>
      </c>
      <c r="C10" s="5" t="n">
        <v>1466</v>
      </c>
    </row>
    <row r="11">
      <c r="A11" s="4" t="inlineStr">
        <is>
          <t>Earnings from operations</t>
        </is>
      </c>
      <c r="B11" s="5" t="n">
        <v>67024</v>
      </c>
      <c r="C11" s="5" t="n">
        <v>52863</v>
      </c>
    </row>
    <row r="12">
      <c r="A12" s="4" t="inlineStr">
        <is>
          <t>Products [Member]</t>
        </is>
      </c>
    </row>
    <row r="13">
      <c r="A13" s="3" t="inlineStr">
        <is>
          <t>Segment Reporting Information [Line Items]</t>
        </is>
      </c>
    </row>
    <row r="14">
      <c r="A14" s="4" t="inlineStr">
        <is>
          <t>Total net sales</t>
        </is>
      </c>
      <c r="B14" s="5" t="n">
        <v>1893020</v>
      </c>
      <c r="C14" s="5" t="n">
        <v>1848316</v>
      </c>
    </row>
    <row r="15">
      <c r="A15" s="4" t="inlineStr">
        <is>
          <t>Total costs of goods sold</t>
        </is>
      </c>
      <c r="B15" s="5" t="n">
        <v>1721258</v>
      </c>
      <c r="C15" s="5" t="n">
        <v>1670238</v>
      </c>
    </row>
    <row r="16">
      <c r="A16" s="4" t="inlineStr">
        <is>
          <t>Services [Member]</t>
        </is>
      </c>
    </row>
    <row r="17">
      <c r="A17" s="3" t="inlineStr">
        <is>
          <t>Segment Reporting Information [Line Items]</t>
        </is>
      </c>
    </row>
    <row r="18">
      <c r="A18" s="4" t="inlineStr">
        <is>
          <t>Total net sales</t>
        </is>
      </c>
      <c r="B18" s="5" t="n">
        <v>300048</v>
      </c>
      <c r="C18" s="5" t="n">
        <v>295735</v>
      </c>
    </row>
    <row r="19">
      <c r="A19" s="4" t="inlineStr">
        <is>
          <t>Total costs of goods sold</t>
        </is>
      </c>
      <c r="B19" s="5" t="n">
        <v>140336</v>
      </c>
      <c r="C19" s="5" t="n">
        <v>148477</v>
      </c>
    </row>
    <row r="20">
      <c r="A20" s="4" t="inlineStr">
        <is>
          <t>North America Segment [Member]</t>
        </is>
      </c>
    </row>
    <row r="21">
      <c r="A21" s="3" t="inlineStr">
        <is>
          <t>Segment Reporting Information [Line Items]</t>
        </is>
      </c>
    </row>
    <row r="22">
      <c r="A22" s="4" t="inlineStr">
        <is>
          <t>Total net sales</t>
        </is>
      </c>
      <c r="B22" s="5" t="n">
        <v>1654781</v>
      </c>
      <c r="C22" s="5" t="n">
        <v>1674381</v>
      </c>
    </row>
    <row r="23">
      <c r="A23" s="4" t="inlineStr">
        <is>
          <t>Total costs of goods sold</t>
        </is>
      </c>
      <c r="B23" s="5" t="n">
        <v>1401292</v>
      </c>
      <c r="C23" s="5" t="n">
        <v>1417453</v>
      </c>
    </row>
    <row r="24">
      <c r="A24" s="4" t="inlineStr">
        <is>
          <t>Gross profit</t>
        </is>
      </c>
      <c r="B24" s="5" t="n">
        <v>253489</v>
      </c>
      <c r="C24" s="5" t="n">
        <v>256928</v>
      </c>
    </row>
    <row r="25">
      <c r="A25" s="3" t="inlineStr">
        <is>
          <t>Operating expenses:</t>
        </is>
      </c>
    </row>
    <row r="26">
      <c r="A26" s="4" t="inlineStr">
        <is>
          <t>Selling and administrative expenses</t>
        </is>
      </c>
      <c r="B26" s="5" t="n">
        <v>206806</v>
      </c>
      <c r="C26" s="5" t="n">
        <v>211203</v>
      </c>
    </row>
    <row r="27">
      <c r="A27" s="4" t="inlineStr">
        <is>
          <t>Severance and restructuring expenses</t>
        </is>
      </c>
      <c r="B27" s="5" t="n">
        <v>-7238</v>
      </c>
      <c r="C27" s="5" t="n">
        <v>2122</v>
      </c>
    </row>
    <row r="28">
      <c r="A28" s="4" t="inlineStr">
        <is>
          <t>Acquisition and integration related expenses</t>
        </is>
      </c>
      <c r="C28" s="5" t="n">
        <v>1262</v>
      </c>
    </row>
    <row r="29">
      <c r="A29" s="4" t="inlineStr">
        <is>
          <t>Earnings from operations</t>
        </is>
      </c>
      <c r="B29" s="5" t="n">
        <v>53921</v>
      </c>
      <c r="C29" s="5" t="n">
        <v>42341</v>
      </c>
    </row>
    <row r="30">
      <c r="A30" s="4" t="inlineStr">
        <is>
          <t>North America Segment [Member] | Products [Member]</t>
        </is>
      </c>
    </row>
    <row r="31">
      <c r="A31" s="3" t="inlineStr">
        <is>
          <t>Segment Reporting Information [Line Items]</t>
        </is>
      </c>
    </row>
    <row r="32">
      <c r="A32" s="4" t="inlineStr">
        <is>
          <t>Total net sales</t>
        </is>
      </c>
      <c r="B32" s="5" t="n">
        <v>1418227</v>
      </c>
      <c r="C32" s="5" t="n">
        <v>1433649</v>
      </c>
    </row>
    <row r="33">
      <c r="A33" s="4" t="inlineStr">
        <is>
          <t>Total costs of goods sold</t>
        </is>
      </c>
      <c r="B33" s="5" t="n">
        <v>1283876</v>
      </c>
      <c r="C33" s="5" t="n">
        <v>1288197</v>
      </c>
    </row>
    <row r="34">
      <c r="A34" s="4" t="inlineStr">
        <is>
          <t>North America Segment [Member] | Services [Member]</t>
        </is>
      </c>
    </row>
    <row r="35">
      <c r="A35" s="3" t="inlineStr">
        <is>
          <t>Segment Reporting Information [Line Items]</t>
        </is>
      </c>
    </row>
    <row r="36">
      <c r="A36" s="4" t="inlineStr">
        <is>
          <t>Total net sales</t>
        </is>
      </c>
      <c r="B36" s="5" t="n">
        <v>236554</v>
      </c>
      <c r="C36" s="5" t="n">
        <v>240732</v>
      </c>
    </row>
    <row r="37">
      <c r="A37" s="4" t="inlineStr">
        <is>
          <t>Total costs of goods sold</t>
        </is>
      </c>
      <c r="B37" s="5" t="n">
        <v>117416</v>
      </c>
      <c r="C37" s="5" t="n">
        <v>129256</v>
      </c>
    </row>
    <row r="38">
      <c r="A38" s="4" t="inlineStr">
        <is>
          <t>EMEA Segment [Member]</t>
        </is>
      </c>
    </row>
    <row r="39">
      <c r="A39" s="3" t="inlineStr">
        <is>
          <t>Segment Reporting Information [Line Items]</t>
        </is>
      </c>
    </row>
    <row r="40">
      <c r="A40" s="4" t="inlineStr">
        <is>
          <t>Total net sales</t>
        </is>
      </c>
      <c r="B40" s="5" t="n">
        <v>478836</v>
      </c>
      <c r="C40" s="5" t="n">
        <v>418886</v>
      </c>
    </row>
    <row r="41">
      <c r="A41" s="4" t="inlineStr">
        <is>
          <t>Total costs of goods sold</t>
        </is>
      </c>
      <c r="B41" s="5" t="n">
        <v>412801</v>
      </c>
      <c r="C41" s="5" t="n">
        <v>360112</v>
      </c>
    </row>
    <row r="42">
      <c r="A42" s="4" t="inlineStr">
        <is>
          <t>Gross profit</t>
        </is>
      </c>
      <c r="B42" s="5" t="n">
        <v>66035</v>
      </c>
      <c r="C42" s="5" t="n">
        <v>58774</v>
      </c>
    </row>
    <row r="43">
      <c r="A43" s="3" t="inlineStr">
        <is>
          <t>Operating expenses:</t>
        </is>
      </c>
    </row>
    <row r="44">
      <c r="A44" s="4" t="inlineStr">
        <is>
          <t>Selling and administrative expenses</t>
        </is>
      </c>
      <c r="B44" s="5" t="n">
        <v>55447</v>
      </c>
      <c r="C44" s="5" t="n">
        <v>50244</v>
      </c>
    </row>
    <row r="45">
      <c r="A45" s="4" t="inlineStr">
        <is>
          <t>Severance and restructuring expenses</t>
        </is>
      </c>
      <c r="B45" s="5" t="n">
        <v>498</v>
      </c>
      <c r="C45" s="5" t="n">
        <v>6</v>
      </c>
    </row>
    <row r="46">
      <c r="A46" s="4" t="inlineStr">
        <is>
          <t>Acquisition and integration related expenses</t>
        </is>
      </c>
      <c r="C46" s="5" t="n">
        <v>204</v>
      </c>
    </row>
    <row r="47">
      <c r="A47" s="4" t="inlineStr">
        <is>
          <t>Earnings from operations</t>
        </is>
      </c>
      <c r="B47" s="5" t="n">
        <v>10090</v>
      </c>
      <c r="C47" s="5" t="n">
        <v>8320</v>
      </c>
    </row>
    <row r="48">
      <c r="A48" s="4" t="inlineStr">
        <is>
          <t>EMEA Segment [Member] | Products [Member]</t>
        </is>
      </c>
    </row>
    <row r="49">
      <c r="A49" s="3" t="inlineStr">
        <is>
          <t>Segment Reporting Information [Line Items]</t>
        </is>
      </c>
    </row>
    <row r="50">
      <c r="A50" s="4" t="inlineStr">
        <is>
          <t>Total net sales</t>
        </is>
      </c>
      <c r="B50" s="5" t="n">
        <v>430394</v>
      </c>
      <c r="C50" s="5" t="n">
        <v>376051</v>
      </c>
    </row>
    <row r="51">
      <c r="A51" s="4" t="inlineStr">
        <is>
          <t>Total costs of goods sold</t>
        </is>
      </c>
      <c r="B51" s="5" t="n">
        <v>396184</v>
      </c>
      <c r="C51" s="5" t="n">
        <v>345749</v>
      </c>
    </row>
    <row r="52">
      <c r="A52" s="4" t="inlineStr">
        <is>
          <t>EMEA Segment [Member] | Services [Member]</t>
        </is>
      </c>
    </row>
    <row r="53">
      <c r="A53" s="3" t="inlineStr">
        <is>
          <t>Segment Reporting Information [Line Items]</t>
        </is>
      </c>
    </row>
    <row r="54">
      <c r="A54" s="4" t="inlineStr">
        <is>
          <t>Total net sales</t>
        </is>
      </c>
      <c r="B54" s="5" t="n">
        <v>48442</v>
      </c>
      <c r="C54" s="5" t="n">
        <v>42835</v>
      </c>
    </row>
    <row r="55">
      <c r="A55" s="4" t="inlineStr">
        <is>
          <t>Total costs of goods sold</t>
        </is>
      </c>
      <c r="B55" s="5" t="n">
        <v>16617</v>
      </c>
      <c r="C55" s="5" t="n">
        <v>14363</v>
      </c>
    </row>
    <row r="56">
      <c r="A56" s="4" t="inlineStr">
        <is>
          <t>APAC Segment [Member]</t>
        </is>
      </c>
    </row>
    <row r="57">
      <c r="A57" s="3" t="inlineStr">
        <is>
          <t>Segment Reporting Information [Line Items]</t>
        </is>
      </c>
    </row>
    <row r="58">
      <c r="A58" s="4" t="inlineStr">
        <is>
          <t>Total net sales</t>
        </is>
      </c>
      <c r="B58" s="5" t="n">
        <v>59451</v>
      </c>
      <c r="C58" s="5" t="n">
        <v>50784</v>
      </c>
    </row>
    <row r="59">
      <c r="A59" s="4" t="inlineStr">
        <is>
          <t>Total costs of goods sold</t>
        </is>
      </c>
      <c r="B59" s="5" t="n">
        <v>47501</v>
      </c>
      <c r="C59" s="5" t="n">
        <v>41150</v>
      </c>
    </row>
    <row r="60">
      <c r="A60" s="4" t="inlineStr">
        <is>
          <t>Gross profit</t>
        </is>
      </c>
      <c r="B60" s="5" t="n">
        <v>11950</v>
      </c>
      <c r="C60" s="5" t="n">
        <v>9634</v>
      </c>
    </row>
    <row r="61">
      <c r="A61" s="3" t="inlineStr">
        <is>
          <t>Operating expenses:</t>
        </is>
      </c>
    </row>
    <row r="62">
      <c r="A62" s="4" t="inlineStr">
        <is>
          <t>Selling and administrative expenses</t>
        </is>
      </c>
      <c r="B62" s="5" t="n">
        <v>8937</v>
      </c>
      <c r="C62" s="5" t="n">
        <v>7416</v>
      </c>
    </row>
    <row r="63">
      <c r="A63" s="4" t="inlineStr">
        <is>
          <t>Severance and restructuring expenses</t>
        </is>
      </c>
      <c r="C63" s="5" t="n">
        <v>16</v>
      </c>
    </row>
    <row r="64">
      <c r="A64" s="4" t="inlineStr">
        <is>
          <t>Earnings from operations</t>
        </is>
      </c>
      <c r="B64" s="5" t="n">
        <v>3013</v>
      </c>
      <c r="C64" s="5" t="n">
        <v>2202</v>
      </c>
    </row>
    <row r="65">
      <c r="A65" s="4" t="inlineStr">
        <is>
          <t>APAC Segment [Member] | Products [Member]</t>
        </is>
      </c>
    </row>
    <row r="66">
      <c r="A66" s="3" t="inlineStr">
        <is>
          <t>Segment Reporting Information [Line Items]</t>
        </is>
      </c>
    </row>
    <row r="67">
      <c r="A67" s="4" t="inlineStr">
        <is>
          <t>Total net sales</t>
        </is>
      </c>
      <c r="B67" s="5" t="n">
        <v>44399</v>
      </c>
      <c r="C67" s="5" t="n">
        <v>38616</v>
      </c>
    </row>
    <row r="68">
      <c r="A68" s="4" t="inlineStr">
        <is>
          <t>Total costs of goods sold</t>
        </is>
      </c>
      <c r="B68" s="5" t="n">
        <v>41198</v>
      </c>
      <c r="C68" s="5" t="n">
        <v>36292</v>
      </c>
    </row>
    <row r="69">
      <c r="A69" s="4" t="inlineStr">
        <is>
          <t>APAC Segment [Member] | Services [Member]</t>
        </is>
      </c>
    </row>
    <row r="70">
      <c r="A70" s="3" t="inlineStr">
        <is>
          <t>Segment Reporting Information [Line Items]</t>
        </is>
      </c>
    </row>
    <row r="71">
      <c r="A71" s="4" t="inlineStr">
        <is>
          <t>Total net sales</t>
        </is>
      </c>
      <c r="B71" s="5" t="n">
        <v>15052</v>
      </c>
      <c r="C71" s="5" t="n">
        <v>12168</v>
      </c>
    </row>
    <row r="72">
      <c r="A72" s="4" t="inlineStr">
        <is>
          <t>Total costs of goods sold</t>
        </is>
      </c>
      <c r="B72" s="6" t="n">
        <v>6303</v>
      </c>
      <c r="C72" s="6" t="n">
        <v>48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Mar. 31, 2021</t>
        </is>
      </c>
      <c r="C1" s="2" t="inlineStr">
        <is>
          <t>Dec. 31, 2020</t>
        </is>
      </c>
    </row>
    <row r="2">
      <c r="A2" s="3" t="inlineStr">
        <is>
          <t>Segment Reporting, Asset Reconciling Item [Line Items]</t>
        </is>
      </c>
    </row>
    <row r="3">
      <c r="A3" s="4" t="inlineStr">
        <is>
          <t>Total assets</t>
        </is>
      </c>
      <c r="B3" s="6" t="n">
        <v>4254607</v>
      </c>
      <c r="C3" s="6" t="n">
        <v>4310732</v>
      </c>
    </row>
    <row r="4">
      <c r="A4" s="4" t="inlineStr">
        <is>
          <t>Operating Segments [Member] | North America Segment [Member]</t>
        </is>
      </c>
    </row>
    <row r="5">
      <c r="A5" s="3" t="inlineStr">
        <is>
          <t>Segment Reporting, Asset Reconciling Item [Line Items]</t>
        </is>
      </c>
    </row>
    <row r="6">
      <c r="A6" s="4" t="inlineStr">
        <is>
          <t>Total assets</t>
        </is>
      </c>
      <c r="B6" s="5" t="n">
        <v>4662002</v>
      </c>
      <c r="C6" s="5" t="n">
        <v>4837155</v>
      </c>
    </row>
    <row r="7">
      <c r="A7" s="4" t="inlineStr">
        <is>
          <t>Operating Segments [Member] | EMEA Segment [Member]</t>
        </is>
      </c>
    </row>
    <row r="8">
      <c r="A8" s="3" t="inlineStr">
        <is>
          <t>Segment Reporting, Asset Reconciling Item [Line Items]</t>
        </is>
      </c>
    </row>
    <row r="9">
      <c r="A9" s="4" t="inlineStr">
        <is>
          <t>Total assets</t>
        </is>
      </c>
      <c r="B9" s="5" t="n">
        <v>796315</v>
      </c>
      <c r="C9" s="5" t="n">
        <v>735771</v>
      </c>
    </row>
    <row r="10">
      <c r="A10" s="4" t="inlineStr">
        <is>
          <t>Operating Segments [Member] | APAC Segment [Member]</t>
        </is>
      </c>
    </row>
    <row r="11">
      <c r="A11" s="3" t="inlineStr">
        <is>
          <t>Segment Reporting, Asset Reconciling Item [Line Items]</t>
        </is>
      </c>
    </row>
    <row r="12">
      <c r="A12" s="4" t="inlineStr">
        <is>
          <t>Total assets</t>
        </is>
      </c>
      <c r="B12" s="5" t="n">
        <v>206986</v>
      </c>
      <c r="C12" s="5" t="n">
        <v>155761</v>
      </c>
    </row>
    <row r="13">
      <c r="A13" s="4" t="inlineStr">
        <is>
          <t>Intersegment Eliminations [Member]</t>
        </is>
      </c>
    </row>
    <row r="14">
      <c r="A14" s="3" t="inlineStr">
        <is>
          <t>Segment Reporting, Asset Reconciling Item [Line Items]</t>
        </is>
      </c>
    </row>
    <row r="15">
      <c r="A15" s="4" t="inlineStr">
        <is>
          <t>Total assets</t>
        </is>
      </c>
      <c r="B15" s="6" t="n">
        <v>-1410696</v>
      </c>
      <c r="C15" s="6" t="n">
        <v>-14179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e-Tax Depreciation and Amortization by Operating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and amortization of property and equipment</t>
        </is>
      </c>
      <c r="B4" s="6" t="n">
        <v>6181</v>
      </c>
      <c r="C4" s="6" t="n">
        <v>7289</v>
      </c>
    </row>
    <row r="5">
      <c r="A5" s="4" t="inlineStr">
        <is>
          <t>Amortization of intangible assets</t>
        </is>
      </c>
      <c r="B5" s="5" t="n">
        <v>8041</v>
      </c>
      <c r="C5" s="5" t="n">
        <v>10108</v>
      </c>
    </row>
    <row r="6">
      <c r="A6" s="4" t="inlineStr">
        <is>
          <t>Depreciation and amortization, total</t>
        </is>
      </c>
      <c r="B6" s="5" t="n">
        <v>14222</v>
      </c>
      <c r="C6" s="5" t="n">
        <v>17397</v>
      </c>
    </row>
    <row r="7">
      <c r="A7" s="4" t="inlineStr">
        <is>
          <t>North America Segment [Member]</t>
        </is>
      </c>
    </row>
    <row r="8">
      <c r="A8" s="3" t="inlineStr">
        <is>
          <t>Segment Reporting Information [Line Items]</t>
        </is>
      </c>
    </row>
    <row r="9">
      <c r="A9" s="4" t="inlineStr">
        <is>
          <t>Depreciation and amortization of property and equipment</t>
        </is>
      </c>
      <c r="B9" s="5" t="n">
        <v>4807</v>
      </c>
      <c r="C9" s="5" t="n">
        <v>5826</v>
      </c>
    </row>
    <row r="10">
      <c r="A10" s="4" t="inlineStr">
        <is>
          <t>Amortization of intangible assets</t>
        </is>
      </c>
      <c r="B10" s="5" t="n">
        <v>7417</v>
      </c>
      <c r="C10" s="5" t="n">
        <v>9493</v>
      </c>
    </row>
    <row r="11">
      <c r="A11" s="4" t="inlineStr">
        <is>
          <t>EMEA Segment [Member]</t>
        </is>
      </c>
    </row>
    <row r="12">
      <c r="A12" s="3" t="inlineStr">
        <is>
          <t>Segment Reporting Information [Line Items]</t>
        </is>
      </c>
    </row>
    <row r="13">
      <c r="A13" s="4" t="inlineStr">
        <is>
          <t>Depreciation and amortization of property and equipment</t>
        </is>
      </c>
      <c r="B13" s="5" t="n">
        <v>1232</v>
      </c>
      <c r="C13" s="5" t="n">
        <v>1328</v>
      </c>
    </row>
    <row r="14">
      <c r="A14" s="4" t="inlineStr">
        <is>
          <t>Amortization of intangible assets</t>
        </is>
      </c>
      <c r="B14" s="5" t="n">
        <v>496</v>
      </c>
      <c r="C14" s="5" t="n">
        <v>506</v>
      </c>
    </row>
    <row r="15">
      <c r="A15" s="4" t="inlineStr">
        <is>
          <t>APAC Segment [Member]</t>
        </is>
      </c>
    </row>
    <row r="16">
      <c r="A16" s="3" t="inlineStr">
        <is>
          <t>Segment Reporting Information [Line Items]</t>
        </is>
      </c>
    </row>
    <row r="17">
      <c r="A17" s="4" t="inlineStr">
        <is>
          <t>Depreciation and amortization of property and equipment</t>
        </is>
      </c>
      <c r="B17" s="5" t="n">
        <v>142</v>
      </c>
      <c r="C17" s="5" t="n">
        <v>135</v>
      </c>
    </row>
    <row r="18">
      <c r="A18" s="4" t="inlineStr">
        <is>
          <t>Amortization of intangible assets</t>
        </is>
      </c>
      <c r="B18" s="6" t="n">
        <v>128</v>
      </c>
      <c r="C18" s="6" t="n">
        <v>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Net sales:</t>
        </is>
      </c>
    </row>
    <row r="4">
      <c r="A4" s="4" t="inlineStr">
        <is>
          <t>Total net sales</t>
        </is>
      </c>
      <c r="B4" s="6" t="n">
        <v>2193068</v>
      </c>
      <c r="C4" s="6" t="n">
        <v>2144051</v>
      </c>
    </row>
    <row r="5">
      <c r="A5" s="3" t="inlineStr">
        <is>
          <t>Costs of goods sold:</t>
        </is>
      </c>
    </row>
    <row r="6">
      <c r="A6" s="4" t="inlineStr">
        <is>
          <t>Total costs of goods sold</t>
        </is>
      </c>
      <c r="B6" s="5" t="n">
        <v>1861594</v>
      </c>
      <c r="C6" s="5" t="n">
        <v>1818715</v>
      </c>
    </row>
    <row r="7">
      <c r="A7" s="4" t="inlineStr">
        <is>
          <t>Gross profit</t>
        </is>
      </c>
      <c r="B7" s="5" t="n">
        <v>331474</v>
      </c>
      <c r="C7" s="5" t="n">
        <v>325336</v>
      </c>
    </row>
    <row r="8">
      <c r="A8" s="3" t="inlineStr">
        <is>
          <t>Operating expenses:</t>
        </is>
      </c>
    </row>
    <row r="9">
      <c r="A9" s="4" t="inlineStr">
        <is>
          <t>Selling and administrative expenses</t>
        </is>
      </c>
      <c r="B9" s="5" t="n">
        <v>271190</v>
      </c>
      <c r="C9" s="5" t="n">
        <v>268863</v>
      </c>
    </row>
    <row r="10">
      <c r="A10" s="4" t="inlineStr">
        <is>
          <t>Severance and restructuring expenses, net</t>
        </is>
      </c>
      <c r="B10" s="5" t="n">
        <v>-6740</v>
      </c>
      <c r="C10" s="5" t="n">
        <v>2144</v>
      </c>
    </row>
    <row r="11">
      <c r="A11" s="4" t="inlineStr">
        <is>
          <t>Acquisition and integration related expenses</t>
        </is>
      </c>
      <c r="C11" s="5" t="n">
        <v>1466</v>
      </c>
    </row>
    <row r="12">
      <c r="A12" s="4" t="inlineStr">
        <is>
          <t>Earnings from operations</t>
        </is>
      </c>
      <c r="B12" s="5" t="n">
        <v>67024</v>
      </c>
      <c r="C12" s="5" t="n">
        <v>52863</v>
      </c>
    </row>
    <row r="13">
      <c r="A13" s="3" t="inlineStr">
        <is>
          <t>Non-operating (income) expense:</t>
        </is>
      </c>
    </row>
    <row r="14">
      <c r="A14" s="4" t="inlineStr">
        <is>
          <t>Interest expense, net</t>
        </is>
      </c>
      <c r="B14" s="5" t="n">
        <v>9969</v>
      </c>
      <c r="C14" s="5" t="n">
        <v>11826</v>
      </c>
    </row>
    <row r="15">
      <c r="A15" s="4" t="inlineStr">
        <is>
          <t>Other expense (income), net</t>
        </is>
      </c>
      <c r="B15" s="5" t="n">
        <v>388</v>
      </c>
      <c r="C15" s="5" t="n">
        <v>-1563</v>
      </c>
    </row>
    <row r="16">
      <c r="A16" s="4" t="inlineStr">
        <is>
          <t>Earnings before income taxes</t>
        </is>
      </c>
      <c r="B16" s="5" t="n">
        <v>56667</v>
      </c>
      <c r="C16" s="5" t="n">
        <v>42600</v>
      </c>
    </row>
    <row r="17">
      <c r="A17" s="4" t="inlineStr">
        <is>
          <t>Income tax expense</t>
        </is>
      </c>
      <c r="B17" s="5" t="n">
        <v>13499</v>
      </c>
      <c r="C17" s="5" t="n">
        <v>8639</v>
      </c>
    </row>
    <row r="18">
      <c r="A18" s="4" t="inlineStr">
        <is>
          <t>Net earnings</t>
        </is>
      </c>
      <c r="B18" s="6" t="n">
        <v>43168</v>
      </c>
      <c r="C18" s="6" t="n">
        <v>33961</v>
      </c>
    </row>
    <row r="19">
      <c r="A19" s="3" t="inlineStr">
        <is>
          <t>Net earnings per share:</t>
        </is>
      </c>
    </row>
    <row r="20">
      <c r="A20" s="4" t="inlineStr">
        <is>
          <t>Basic</t>
        </is>
      </c>
      <c r="B20" s="7" t="n">
        <v>1.23</v>
      </c>
      <c r="C20" s="7" t="n">
        <v>0.96</v>
      </c>
    </row>
    <row r="21">
      <c r="A21" s="4" t="inlineStr">
        <is>
          <t>Diluted</t>
        </is>
      </c>
      <c r="B21" s="7" t="n">
        <v>1.18</v>
      </c>
      <c r="C21" s="7" t="n">
        <v>0.95</v>
      </c>
    </row>
    <row r="22">
      <c r="A22" s="3" t="inlineStr">
        <is>
          <t>Shares used in per share calculations:</t>
        </is>
      </c>
    </row>
    <row r="23">
      <c r="A23" s="4" t="inlineStr">
        <is>
          <t>Basic</t>
        </is>
      </c>
      <c r="B23" s="5" t="n">
        <v>35199</v>
      </c>
      <c r="C23" s="5" t="n">
        <v>35233</v>
      </c>
    </row>
    <row r="24">
      <c r="A24" s="4" t="inlineStr">
        <is>
          <t>Diluted</t>
        </is>
      </c>
      <c r="B24" s="5" t="n">
        <v>36699</v>
      </c>
      <c r="C24" s="5" t="n">
        <v>35646</v>
      </c>
    </row>
    <row r="25">
      <c r="A25" s="4" t="inlineStr">
        <is>
          <t>Products [Member]</t>
        </is>
      </c>
    </row>
    <row r="26">
      <c r="A26" s="3" t="inlineStr">
        <is>
          <t>Net sales:</t>
        </is>
      </c>
    </row>
    <row r="27">
      <c r="A27" s="4" t="inlineStr">
        <is>
          <t>Total net sales</t>
        </is>
      </c>
      <c r="B27" s="6" t="n">
        <v>1893020</v>
      </c>
      <c r="C27" s="6" t="n">
        <v>1848316</v>
      </c>
    </row>
    <row r="28">
      <c r="A28" s="3" t="inlineStr">
        <is>
          <t>Costs of goods sold:</t>
        </is>
      </c>
    </row>
    <row r="29">
      <c r="A29" s="4" t="inlineStr">
        <is>
          <t>Total costs of goods sold</t>
        </is>
      </c>
      <c r="B29" s="5" t="n">
        <v>1721258</v>
      </c>
      <c r="C29" s="5" t="n">
        <v>1670238</v>
      </c>
    </row>
    <row r="30">
      <c r="A30" s="4" t="inlineStr">
        <is>
          <t>Services [Member]</t>
        </is>
      </c>
    </row>
    <row r="31">
      <c r="A31" s="3" t="inlineStr">
        <is>
          <t>Net sales:</t>
        </is>
      </c>
    </row>
    <row r="32">
      <c r="A32" s="4" t="inlineStr">
        <is>
          <t>Total net sales</t>
        </is>
      </c>
      <c r="B32" s="5" t="n">
        <v>300048</v>
      </c>
      <c r="C32" s="5" t="n">
        <v>295735</v>
      </c>
    </row>
    <row r="33">
      <c r="A33" s="3" t="inlineStr">
        <is>
          <t>Costs of goods sold:</t>
        </is>
      </c>
    </row>
    <row r="34">
      <c r="A34" s="4" t="inlineStr">
        <is>
          <t>Total costs of goods sold</t>
        </is>
      </c>
      <c r="B34" s="6" t="n">
        <v>140336</v>
      </c>
      <c r="C34" s="6" t="n">
        <v>148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earnings</t>
        </is>
      </c>
      <c r="B4" s="6" t="n">
        <v>43168</v>
      </c>
      <c r="C4" s="6" t="n">
        <v>33961</v>
      </c>
    </row>
    <row r="5">
      <c r="A5" s="3" t="inlineStr">
        <is>
          <t>Other comprehensive income (loss), net of tax:</t>
        </is>
      </c>
    </row>
    <row r="6">
      <c r="A6" s="4" t="inlineStr">
        <is>
          <t>Foreign currency translation adjustments</t>
        </is>
      </c>
      <c r="B6" s="5" t="n">
        <v>-80</v>
      </c>
      <c r="C6" s="5" t="n">
        <v>-17831</v>
      </c>
    </row>
    <row r="7">
      <c r="A7" s="4" t="inlineStr">
        <is>
          <t>Total comprehensive income</t>
        </is>
      </c>
      <c r="B7" s="6" t="n">
        <v>43088</v>
      </c>
      <c r="C7" s="6" t="n">
        <v>16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at Dec. 31, 2019</t>
        </is>
      </c>
      <c r="B2" s="6" t="n">
        <v>1160318</v>
      </c>
      <c r="C2" s="6" t="n">
        <v>353</v>
      </c>
      <c r="E2" s="6" t="n">
        <v>357032</v>
      </c>
      <c r="F2" s="6" t="n">
        <v>-38164</v>
      </c>
      <c r="G2" s="6" t="n">
        <v>841097</v>
      </c>
    </row>
    <row r="3">
      <c r="A3" s="4" t="inlineStr">
        <is>
          <t>Beginning Balance, Shares at Dec. 31, 2019</t>
        </is>
      </c>
      <c r="C3" s="5" t="n">
        <v>35263</v>
      </c>
    </row>
    <row r="4">
      <c r="A4" s="4" t="inlineStr">
        <is>
          <t>Issuance of common stock under employee stock plans, net of shares withheld for payroll taxes, Value</t>
        </is>
      </c>
      <c r="B4" s="5" t="n">
        <v>-5288</v>
      </c>
      <c r="C4" s="6" t="n">
        <v>2</v>
      </c>
      <c r="E4" s="5" t="n">
        <v>-5289</v>
      </c>
      <c r="G4" s="5" t="n">
        <v>-1</v>
      </c>
    </row>
    <row r="5">
      <c r="A5" s="4" t="inlineStr">
        <is>
          <t>Issuance of common stock under employee stock plans, net of shares withheld for payroll taxes, Shares</t>
        </is>
      </c>
      <c r="C5" s="5" t="n">
        <v>231</v>
      </c>
    </row>
    <row r="6">
      <c r="A6" s="4" t="inlineStr">
        <is>
          <t>Stock-based compensation expense</t>
        </is>
      </c>
      <c r="B6" s="5" t="n">
        <v>4409</v>
      </c>
      <c r="E6" s="5" t="n">
        <v>4409</v>
      </c>
    </row>
    <row r="7">
      <c r="A7" s="4" t="inlineStr">
        <is>
          <t>Repurchase of treasury stock, Amount</t>
        </is>
      </c>
      <c r="B7" s="5" t="n">
        <v>-25000</v>
      </c>
      <c r="D7" s="6" t="n">
        <v>-25000</v>
      </c>
    </row>
    <row r="8">
      <c r="A8" s="4" t="inlineStr">
        <is>
          <t>Repurchase of treasury stock, Shares</t>
        </is>
      </c>
      <c r="D8" s="5" t="n">
        <v>-445</v>
      </c>
    </row>
    <row r="9">
      <c r="A9" s="4" t="inlineStr">
        <is>
          <t>Retirement of treasury stock, Amount</t>
        </is>
      </c>
      <c r="C9" s="6" t="n">
        <v>-5</v>
      </c>
      <c r="D9" s="6" t="n">
        <v>25000</v>
      </c>
      <c r="E9" s="5" t="n">
        <v>-4504</v>
      </c>
      <c r="G9" s="5" t="n">
        <v>-20491</v>
      </c>
    </row>
    <row r="10">
      <c r="A10" s="4" t="inlineStr">
        <is>
          <t>Retirement of treasury stock, Shares</t>
        </is>
      </c>
      <c r="C10" s="5" t="n">
        <v>-445</v>
      </c>
      <c r="D10" s="5" t="n">
        <v>445</v>
      </c>
    </row>
    <row r="11">
      <c r="A11" s="4" t="inlineStr">
        <is>
          <t>Foreign currency translation adjustments, net of tax</t>
        </is>
      </c>
      <c r="B11" s="5" t="n">
        <v>-17831</v>
      </c>
      <c r="F11" s="5" t="n">
        <v>-17831</v>
      </c>
    </row>
    <row r="12">
      <c r="A12" s="4" t="inlineStr">
        <is>
          <t>Net earnings</t>
        </is>
      </c>
      <c r="B12" s="5" t="n">
        <v>33961</v>
      </c>
      <c r="G12" s="5" t="n">
        <v>33961</v>
      </c>
    </row>
    <row r="13">
      <c r="A13" s="4" t="inlineStr">
        <is>
          <t>Ending Balance at Mar. 31, 2020</t>
        </is>
      </c>
      <c r="B13" s="5" t="n">
        <v>1150569</v>
      </c>
      <c r="C13" s="6" t="n">
        <v>350</v>
      </c>
      <c r="E13" s="5" t="n">
        <v>351648</v>
      </c>
      <c r="F13" s="5" t="n">
        <v>-55995</v>
      </c>
      <c r="G13" s="5" t="n">
        <v>854566</v>
      </c>
    </row>
    <row r="14">
      <c r="A14" s="4" t="inlineStr">
        <is>
          <t>Ending Balance, Shares at Mar. 31, 2020</t>
        </is>
      </c>
      <c r="C14" s="5" t="n">
        <v>35049</v>
      </c>
    </row>
    <row r="15">
      <c r="A15" s="4" t="inlineStr">
        <is>
          <t>Beginning Balance at Dec. 31, 2020</t>
        </is>
      </c>
      <c r="B15" s="5" t="n">
        <v>1342429</v>
      </c>
      <c r="C15" s="6" t="n">
        <v>351</v>
      </c>
      <c r="E15" s="5" t="n">
        <v>364288</v>
      </c>
      <c r="F15" s="5" t="n">
        <v>-15455</v>
      </c>
      <c r="G15" s="5" t="n">
        <v>993245</v>
      </c>
    </row>
    <row r="16">
      <c r="A16" s="4" t="inlineStr">
        <is>
          <t>Beginning Balance, Shares at Dec. 31, 2020</t>
        </is>
      </c>
      <c r="C16" s="5" t="n">
        <v>35103</v>
      </c>
    </row>
    <row r="17">
      <c r="A17" s="4" t="inlineStr">
        <is>
          <t>Issuance of common stock under employee stock plans, net of shares withheld for payroll taxes, Value</t>
        </is>
      </c>
      <c r="B17" s="5" t="n">
        <v>-7067</v>
      </c>
      <c r="C17" s="6" t="n">
        <v>2</v>
      </c>
      <c r="E17" s="5" t="n">
        <v>-7069</v>
      </c>
    </row>
    <row r="18">
      <c r="A18" s="4" t="inlineStr">
        <is>
          <t>Issuance of common stock under employee stock plans, net of shares withheld for payroll taxes, Shares</t>
        </is>
      </c>
      <c r="C18" s="5" t="n">
        <v>217</v>
      </c>
    </row>
    <row r="19">
      <c r="A19" s="4" t="inlineStr">
        <is>
          <t>Stock-based compensation expense</t>
        </is>
      </c>
      <c r="B19" s="5" t="n">
        <v>4716</v>
      </c>
      <c r="E19" s="5" t="n">
        <v>4716</v>
      </c>
    </row>
    <row r="20">
      <c r="A20" s="4" t="inlineStr">
        <is>
          <t>Foreign currency translation adjustments, net of tax</t>
        </is>
      </c>
      <c r="B20" s="5" t="n">
        <v>-80</v>
      </c>
      <c r="F20" s="5" t="n">
        <v>-80</v>
      </c>
    </row>
    <row r="21">
      <c r="A21" s="4" t="inlineStr">
        <is>
          <t>Net earnings</t>
        </is>
      </c>
      <c r="B21" s="5" t="n">
        <v>43168</v>
      </c>
      <c r="G21" s="5" t="n">
        <v>43168</v>
      </c>
    </row>
    <row r="22">
      <c r="A22" s="4" t="inlineStr">
        <is>
          <t>Ending Balance at Mar. 31, 2021</t>
        </is>
      </c>
      <c r="B22" s="6" t="n">
        <v>1383166</v>
      </c>
      <c r="C22" s="6" t="n">
        <v>353</v>
      </c>
      <c r="E22" s="6" t="n">
        <v>361935</v>
      </c>
      <c r="F22" s="6" t="n">
        <v>-15535</v>
      </c>
      <c r="G22" s="6" t="n">
        <v>1036413</v>
      </c>
    </row>
    <row r="23">
      <c r="A23" s="4" t="inlineStr">
        <is>
          <t>Ending Balance, Shares at Mar. 31, 2021</t>
        </is>
      </c>
      <c r="C23" s="5" t="n">
        <v>35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43168</v>
      </c>
      <c r="C4" s="6" t="n">
        <v>33961</v>
      </c>
    </row>
    <row r="5">
      <c r="A5" s="3" t="inlineStr">
        <is>
          <t>Adjustments to reconcile net earnings to net cash provided by operating activities:</t>
        </is>
      </c>
    </row>
    <row r="6">
      <c r="A6" s="4" t="inlineStr">
        <is>
          <t>Depreciation and amortization</t>
        </is>
      </c>
      <c r="B6" s="5" t="n">
        <v>14222</v>
      </c>
      <c r="C6" s="5" t="n">
        <v>17397</v>
      </c>
    </row>
    <row r="7">
      <c r="A7" s="4" t="inlineStr">
        <is>
          <t>Provision for losses on accounts receivable</t>
        </is>
      </c>
      <c r="B7" s="5" t="n">
        <v>2178</v>
      </c>
      <c r="C7" s="5" t="n">
        <v>3136</v>
      </c>
    </row>
    <row r="8">
      <c r="A8" s="4" t="inlineStr">
        <is>
          <t>Non-cash stock-based compensation</t>
        </is>
      </c>
      <c r="B8" s="5" t="n">
        <v>4716</v>
      </c>
      <c r="C8" s="5" t="n">
        <v>4409</v>
      </c>
    </row>
    <row r="9">
      <c r="A9" s="4" t="inlineStr">
        <is>
          <t>Deferred income taxes</t>
        </is>
      </c>
      <c r="B9" s="5" t="n">
        <v>643</v>
      </c>
      <c r="C9" s="5" t="n">
        <v>-509</v>
      </c>
    </row>
    <row r="10">
      <c r="A10" s="4" t="inlineStr">
        <is>
          <t>Amortization of debt discount</t>
        </is>
      </c>
      <c r="B10" s="5" t="n">
        <v>4172</v>
      </c>
      <c r="C10" s="5" t="n">
        <v>3965</v>
      </c>
    </row>
    <row r="11">
      <c r="A11" s="4" t="inlineStr">
        <is>
          <t>Other adjustments</t>
        </is>
      </c>
      <c r="B11" s="5" t="n">
        <v>-7617</v>
      </c>
      <c r="C11" s="5" t="n">
        <v>1297</v>
      </c>
    </row>
    <row r="12">
      <c r="A12" s="3" t="inlineStr">
        <is>
          <t>Changes in assets and liabilities:</t>
        </is>
      </c>
    </row>
    <row r="13">
      <c r="A13" s="4" t="inlineStr">
        <is>
          <t>Decrease in accounts receivable</t>
        </is>
      </c>
      <c r="B13" s="5" t="n">
        <v>93485</v>
      </c>
      <c r="C13" s="5" t="n">
        <v>22648</v>
      </c>
    </row>
    <row r="14">
      <c r="A14" s="4" t="inlineStr">
        <is>
          <t>Increase in inventories</t>
        </is>
      </c>
      <c r="B14" s="5" t="n">
        <v>-67946</v>
      </c>
      <c r="C14" s="5" t="n">
        <v>-48332</v>
      </c>
    </row>
    <row r="15">
      <c r="A15" s="4" t="inlineStr">
        <is>
          <t>Decrease in other assets</t>
        </is>
      </c>
      <c r="B15" s="5" t="n">
        <v>16759</v>
      </c>
      <c r="C15" s="5" t="n">
        <v>57241</v>
      </c>
    </row>
    <row r="16">
      <c r="A16" s="4" t="inlineStr">
        <is>
          <t>(Decrease) increase in accounts payable</t>
        </is>
      </c>
      <c r="B16" s="5" t="n">
        <v>-25315</v>
      </c>
      <c r="C16" s="5" t="n">
        <v>23277</v>
      </c>
    </row>
    <row r="17">
      <c r="A17" s="4" t="inlineStr">
        <is>
          <t>Decrease in accrued expenses and other liabilities</t>
        </is>
      </c>
      <c r="B17" s="5" t="n">
        <v>-35759</v>
      </c>
      <c r="C17" s="5" t="n">
        <v>-25364</v>
      </c>
    </row>
    <row r="18">
      <c r="A18" s="4" t="inlineStr">
        <is>
          <t>Net cash provided by operating activities</t>
        </is>
      </c>
      <c r="B18" s="5" t="n">
        <v>42706</v>
      </c>
      <c r="C18" s="5" t="n">
        <v>93126</v>
      </c>
    </row>
    <row r="19">
      <c r="A19" s="3" t="inlineStr">
        <is>
          <t>Cash flows from investing activities:</t>
        </is>
      </c>
    </row>
    <row r="20">
      <c r="A20" s="4" t="inlineStr">
        <is>
          <t>Proceeds from sale of assets held for sale</t>
        </is>
      </c>
      <c r="B20" s="5" t="n">
        <v>27211</v>
      </c>
      <c r="C20" s="5" t="n">
        <v>14218</v>
      </c>
    </row>
    <row r="21">
      <c r="A21" s="4" t="inlineStr">
        <is>
          <t>Purchases of property and equipment</t>
        </is>
      </c>
      <c r="B21" s="5" t="n">
        <v>-7847</v>
      </c>
      <c r="C21" s="5" t="n">
        <v>-7382</v>
      </c>
    </row>
    <row r="22">
      <c r="A22" s="4" t="inlineStr">
        <is>
          <t>Acquisitions, net of cash and cash equivalents acquired</t>
        </is>
      </c>
      <c r="C22" s="5" t="n">
        <v>-6406</v>
      </c>
    </row>
    <row r="23">
      <c r="A23" s="4" t="inlineStr">
        <is>
          <t>Net cash provided by investing activities</t>
        </is>
      </c>
      <c r="B23" s="5" t="n">
        <v>19364</v>
      </c>
      <c r="C23" s="5" t="n">
        <v>430</v>
      </c>
    </row>
    <row r="24">
      <c r="A24" s="3" t="inlineStr">
        <is>
          <t>Cash flows from financing activities:</t>
        </is>
      </c>
    </row>
    <row r="25">
      <c r="A25" s="4" t="inlineStr">
        <is>
          <t>Net repayments under inventory financing facilities</t>
        </is>
      </c>
      <c r="B25" s="5" t="n">
        <v>-17782</v>
      </c>
      <c r="C25" s="5" t="n">
        <v>-764</v>
      </c>
    </row>
    <row r="26">
      <c r="A26" s="4" t="inlineStr">
        <is>
          <t>Repurchases of common stock</t>
        </is>
      </c>
      <c r="C26" s="5" t="n">
        <v>-25000</v>
      </c>
    </row>
    <row r="27">
      <c r="A27" s="4" t="inlineStr">
        <is>
          <t>Other payments</t>
        </is>
      </c>
      <c r="B27" s="5" t="n">
        <v>-7485</v>
      </c>
      <c r="C27" s="5" t="n">
        <v>-5756</v>
      </c>
    </row>
    <row r="28">
      <c r="A28" s="4" t="inlineStr">
        <is>
          <t>Net cash used in financing activities</t>
        </is>
      </c>
      <c r="B28" s="5" t="n">
        <v>-49267</v>
      </c>
      <c r="C28" s="5" t="n">
        <v>-141766</v>
      </c>
    </row>
    <row r="29">
      <c r="A29" s="4" t="inlineStr">
        <is>
          <t>Foreign currency exchange effect on cash, cash equivalents and restricted cash balances</t>
        </is>
      </c>
      <c r="B29" s="5" t="n">
        <v>-2445</v>
      </c>
      <c r="C29" s="5" t="n">
        <v>-3615</v>
      </c>
    </row>
    <row r="30">
      <c r="A30" s="4" t="inlineStr">
        <is>
          <t>Increase (decrease) in cash, cash equivalents and restricted cash</t>
        </is>
      </c>
      <c r="B30" s="5" t="n">
        <v>10358</v>
      </c>
      <c r="C30" s="5" t="n">
        <v>-51825</v>
      </c>
    </row>
    <row r="31">
      <c r="A31" s="4" t="inlineStr">
        <is>
          <t>Cash, cash equivalents and restricted cash at beginning of period</t>
        </is>
      </c>
      <c r="B31" s="5" t="n">
        <v>130582</v>
      </c>
      <c r="C31" s="5" t="n">
        <v>116297</v>
      </c>
    </row>
    <row r="32">
      <c r="A32" s="4" t="inlineStr">
        <is>
          <t>Cash, cash equivalents and restricted cash at end of period</t>
        </is>
      </c>
      <c r="B32" s="5" t="n">
        <v>140940</v>
      </c>
      <c r="C32" s="5" t="n">
        <v>64472</v>
      </c>
    </row>
    <row r="33">
      <c r="A33" s="4" t="inlineStr">
        <is>
          <t>ABL Facility [Member]</t>
        </is>
      </c>
    </row>
    <row r="34">
      <c r="A34" s="3" t="inlineStr">
        <is>
          <t>Cash flows from financing activities:</t>
        </is>
      </c>
    </row>
    <row r="35">
      <c r="A35" s="4" t="inlineStr">
        <is>
          <t>Borrowings on senior revolving credit facility</t>
        </is>
      </c>
      <c r="B35" s="5" t="n">
        <v>897848</v>
      </c>
      <c r="C35" s="5" t="n">
        <v>678197</v>
      </c>
    </row>
    <row r="36">
      <c r="A36" s="4" t="inlineStr">
        <is>
          <t>Repayments on senior revolving credit facility</t>
        </is>
      </c>
      <c r="B36" s="6" t="n">
        <v>-921848</v>
      </c>
      <c r="C36" s="6" t="n">
        <v>-788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Standard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ly Issued Accounting Standards</t>
        </is>
      </c>
      <c r="B4" s="4" t="inlineStr">
        <is>
          <t>1. Basis We empower organizations of all sizes with Insight Intelligent Technology Solutions TM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consist of largely software and certain software-related services and cloud solutions. In the opinion of management, the accompanying unaudited consolidated financial statements contain all adjustments necessary to present fairly our financial position as of March 31, 2021 and our results of operations for the three months ended March 31, 2021 and 2020 and cash flows for the three months ended March 31, 2021 and 2020. The consolidated balance sheet as of December 31, 2020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0.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December 2019, the Financial Accounting Standards Board (“FASB”) issued Accounting Standard Update (“ASU”) No. 2019-12, “Simplifying the Accounting for Income Taxes.” The new standard is intended to simplify various aspects of accounting for income taxes by removing specific exceptions and amending certain requirements. We adopted the new standard as of January 1, 2021. The adoption of this new standard did not have a material effect on our consolidated financial statements. In August 2020, the FASB issued ASU No. 2020-06, “Accounting for Convertible Instruments and Contracts in an Entity’s Own Equity”.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will be effective for fiscal years beginning after December 15, 2021, with early adoption permitted for fiscal years beginning after December 15, 2020 and can be adopted on either a fully retrospective or modified retrospective basis. The Company is currently evaluating the impact the adoption of this standard will have on its consolidated financial statements; however, we expect our consolidated statements of operations and consolidated balance sheets will be significantly impacted following adoption of this new standard as we will no longer report accreted interest on the Notes and the full par value of the Notes will be reflected as debt. There have been no other material changes in or additions to the recently issued accounting standards as previously reported in Note 1 to our Consolidated Financial Statements in Part II, Item 8 of our Annual Report on Form 10-K for the year ended December 31, 2020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Recognition</t>
        </is>
      </c>
      <c r="B1" s="2" t="inlineStr">
        <is>
          <t>3 Months Ended</t>
        </is>
      </c>
    </row>
    <row r="2">
      <c r="B2" s="2" t="inlineStr">
        <is>
          <t>Mar. 31, 2021</t>
        </is>
      </c>
    </row>
    <row r="3">
      <c r="A3" s="3" t="inlineStr">
        <is>
          <t>Revenue From Contract With Customer [Abstract]</t>
        </is>
      </c>
    </row>
    <row r="4">
      <c r="A4" s="4" t="inlineStr">
        <is>
          <t>Sales Recognition</t>
        </is>
      </c>
      <c r="B4" s="4" t="inlineStr">
        <is>
          <t xml:space="preserve">2 .
Sales Recognition The following table provides information about receivables and contract liabilities as of March 31, 2021 and December 31, 2020 (in thousands):
March 31,
December 31,
2021
2020
Current receivables, which are included in “Accounts receivable, net”
$
2,583,716
$
2,685,448
Non-current receivables, which are included in “Other assets”
124,670
154,662
Contract liabilities, which are included in “Accrued expenses and other current liabilities” and “Other liabilities”
103,468
107,158
C hanges in the contract liabilities balances during the three months ended March 31, 2021 are as follows (in thousands):
Increase (Decrease)
Contract
Liabilities
Balances at December 31, 2020
$
107,158
Reclassification of the beginning contract liabilities to revenue, as the result of performance obligations satisfied
(34,418
)
Cash received in advance and not recognized as revenue
30,728
Balances at March 31, 2021
$
103,468
During the three months ended March 31, 2020, the Company recognized revenue of $19,000,000 related to its contract liabilities. The following table includes estimated net sales related to performance obligations that are unsatisfied (or partially unsatisfied) as of March 31, 2021 that are expected to be recognized in the future (in thousands):
Services
Remainder of 2021
$
100,218
2022
39,638
2023
17,094
2024 and thereafter
9,434
Total remaining performance obligations
$
166,384
With the exception of remaining performance obligations associated with our OneCall Support Services contracts which are included in the table above regardless of original duration, r emaining performance obligations that have original expected durations of one year or less are not included in the table above. Amounts not included in the table above have an average original expected duration of eight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the table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12:31Z</dcterms:created>
  <dcterms:modified xmlns:dcterms="http://purl.org/dc/terms/" xmlns:xsi="http://www.w3.org/2001/XMLSchema-instance" xsi:type="dcterms:W3CDTF">2021-05-06T14:12:31Z</dcterms:modified>
</cp:coreProperties>
</file>